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Summary of Signifi"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Redeemable Convertible Preferre" sheetId="11" state="visible" r:id="rId11"/>
    <sheet xmlns:r="http://schemas.openxmlformats.org/officeDocument/2006/relationships" name="Common Stock" sheetId="12" state="visible" r:id="rId12"/>
    <sheet xmlns:r="http://schemas.openxmlformats.org/officeDocument/2006/relationships" name="Stock Based Compensation" sheetId="13" state="visible" r:id="rId13"/>
    <sheet xmlns:r="http://schemas.openxmlformats.org/officeDocument/2006/relationships" name="Net Loss Per Share Attributabl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ignificant Customers and Geogr" sheetId="17" state="visible" r:id="rId17"/>
    <sheet xmlns:r="http://schemas.openxmlformats.org/officeDocument/2006/relationships" name="Business and Summary of Signi18" sheetId="18" state="visible" r:id="rId18"/>
    <sheet xmlns:r="http://schemas.openxmlformats.org/officeDocument/2006/relationships" name="Business and Summary of Signi19"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Commitments and Contingencies (" sheetId="22" state="visible" r:id="rId22"/>
    <sheet xmlns:r="http://schemas.openxmlformats.org/officeDocument/2006/relationships" name="Stock Based Compensation (Table" sheetId="23" state="visible" r:id="rId23"/>
    <sheet xmlns:r="http://schemas.openxmlformats.org/officeDocument/2006/relationships" name="Net Loss Per Share Attributab24" sheetId="24" state="visible" r:id="rId24"/>
    <sheet xmlns:r="http://schemas.openxmlformats.org/officeDocument/2006/relationships" name="Significant Customers and Geo25" sheetId="25" state="visible" r:id="rId25"/>
    <sheet xmlns:r="http://schemas.openxmlformats.org/officeDocument/2006/relationships" name="Business and Summary of Signi26" sheetId="26" state="visible" r:id="rId26"/>
    <sheet xmlns:r="http://schemas.openxmlformats.org/officeDocument/2006/relationships" name="Business and Summary of Signi27" sheetId="27" state="visible" r:id="rId27"/>
    <sheet xmlns:r="http://schemas.openxmlformats.org/officeDocument/2006/relationships" name="Business and Summary of Signi28" sheetId="28" state="visible" r:id="rId28"/>
    <sheet xmlns:r="http://schemas.openxmlformats.org/officeDocument/2006/relationships" name="Business and Summary of Signi29" sheetId="29" state="visible" r:id="rId29"/>
    <sheet xmlns:r="http://schemas.openxmlformats.org/officeDocument/2006/relationships" name="Fair Value Measurements (Detail" sheetId="30" state="visible" r:id="rId30"/>
    <sheet xmlns:r="http://schemas.openxmlformats.org/officeDocument/2006/relationships" name="Property and Equipment - Schedu" sheetId="31" state="visible" r:id="rId31"/>
    <sheet xmlns:r="http://schemas.openxmlformats.org/officeDocument/2006/relationships" name="Property and Equipment - Narrat" sheetId="32" state="visible" r:id="rId32"/>
    <sheet xmlns:r="http://schemas.openxmlformats.org/officeDocument/2006/relationships" name="Commitments and Contingencies -"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Redeemable Convertible Prefer36" sheetId="36" state="visible" r:id="rId36"/>
    <sheet xmlns:r="http://schemas.openxmlformats.org/officeDocument/2006/relationships" name="Common Stock (Details)" sheetId="37" state="visible" r:id="rId37"/>
    <sheet xmlns:r="http://schemas.openxmlformats.org/officeDocument/2006/relationships" name="Stock Based Compensation - Narr" sheetId="38" state="visible" r:id="rId38"/>
    <sheet xmlns:r="http://schemas.openxmlformats.org/officeDocument/2006/relationships" name="Stock Based Compensation - Sche" sheetId="39" state="visible" r:id="rId39"/>
    <sheet xmlns:r="http://schemas.openxmlformats.org/officeDocument/2006/relationships" name="Stock Based Compensation - Valu" sheetId="40" state="visible" r:id="rId40"/>
    <sheet xmlns:r="http://schemas.openxmlformats.org/officeDocument/2006/relationships" name="Stock Based Compensation - Stoc" sheetId="41" state="visible" r:id="rId41"/>
    <sheet xmlns:r="http://schemas.openxmlformats.org/officeDocument/2006/relationships" name="Net Loss Per Share (Details)" sheetId="42" state="visible" r:id="rId42"/>
    <sheet xmlns:r="http://schemas.openxmlformats.org/officeDocument/2006/relationships" name="Net Loss Per Share Attributab43" sheetId="43" state="visible" r:id="rId43"/>
    <sheet xmlns:r="http://schemas.openxmlformats.org/officeDocument/2006/relationships" name="Income Taxes (Details)" sheetId="44" state="visible" r:id="rId44"/>
    <sheet xmlns:r="http://schemas.openxmlformats.org/officeDocument/2006/relationships" name="Related Party Transactions (Det" sheetId="45" state="visible" r:id="rId45"/>
    <sheet xmlns:r="http://schemas.openxmlformats.org/officeDocument/2006/relationships" name="Significant Customers and Geo46" sheetId="46" state="visible" r:id="rId46"/>
    <sheet xmlns:r="http://schemas.openxmlformats.org/officeDocument/2006/relationships" name="Significant Customers and Geo47" sheetId="47" state="visible" r:id="rId47"/>
  </sheets>
  <definedNames/>
  <calcPr calcId="124519" fullCalcOnLoad="1"/>
</workbook>
</file>

<file path=xl/sharedStrings.xml><?xml version="1.0" encoding="utf-8"?>
<sst xmlns="http://schemas.openxmlformats.org/spreadsheetml/2006/main" uniqueCount="496">
  <si>
    <t>Document and Entity Information - shares</t>
  </si>
  <si>
    <t>9 Months Ended</t>
  </si>
  <si>
    <t>Apr. 30, 2018</t>
  </si>
  <si>
    <t>May 31, 2018</t>
  </si>
  <si>
    <t>Document and Entity Information [Abstract]</t>
  </si>
  <si>
    <t>Entity Registrant Name</t>
  </si>
  <si>
    <t>Zscaler, Inc.</t>
  </si>
  <si>
    <t>Entity Central Index Key</t>
  </si>
  <si>
    <t>Current Fiscal Year End Date</t>
  </si>
  <si>
    <t>--07-31</t>
  </si>
  <si>
    <t>Entity Filer Category</t>
  </si>
  <si>
    <t>Non-accelerated Filer</t>
  </si>
  <si>
    <t>Document Type</t>
  </si>
  <si>
    <t>10-Q</t>
  </si>
  <si>
    <t>Document Period End Date</t>
  </si>
  <si>
    <t>Apr. 30,
		2018</t>
  </si>
  <si>
    <t>Document Fiscal Year Focus</t>
  </si>
  <si>
    <t>Document Fiscal Period Focus</t>
  </si>
  <si>
    <t>Q3</t>
  </si>
  <si>
    <t>Amendment Flag</t>
  </si>
  <si>
    <t>false</t>
  </si>
  <si>
    <t>Shares Outstanding</t>
  </si>
  <si>
    <t>Condensed Consolidated Balance Sheets - USD ($) $ in Thousands</t>
  </si>
  <si>
    <t>Jul. 31, 2017</t>
  </si>
  <si>
    <t>Current assets:</t>
  </si>
  <si>
    <t>Cash and cash equivalents</t>
  </si>
  <si>
    <t>Accounts receivable, net</t>
  </si>
  <si>
    <t>Deferred contract acquisition costs</t>
  </si>
  <si>
    <t>Prepaid expenses and other current assets</t>
  </si>
  <si>
    <t>Total current assets</t>
  </si>
  <si>
    <t>Property and equipment, net</t>
  </si>
  <si>
    <t>Deferred contract acquisition costs, noncurrent</t>
  </si>
  <si>
    <t>Other noncurrent assets</t>
  </si>
  <si>
    <t>Total assets</t>
  </si>
  <si>
    <t>Current liabilities:</t>
  </si>
  <si>
    <t>Accounts payable</t>
  </si>
  <si>
    <t>Accrued expenses and other current liabilities</t>
  </si>
  <si>
    <t>Accrued compensation</t>
  </si>
  <si>
    <t>Liability for early exercise of unvested stock options</t>
  </si>
  <si>
    <t>Deferred revenue</t>
  </si>
  <si>
    <t>Total current liabilities</t>
  </si>
  <si>
    <t>Deferred revenue, noncurrent</t>
  </si>
  <si>
    <t>Other noncurrent liabilities</t>
  </si>
  <si>
    <t>Total liabilities</t>
  </si>
  <si>
    <t>Commitments and contingencies (Note 4)</t>
  </si>
  <si>
    <t xml:space="preserve"> </t>
  </si>
  <si>
    <t>Redeemable Convertible Preferred Stock</t>
  </si>
  <si>
    <t>Redeemable convertible preferred stock; $0.001 par value; no shares and 73,100 shares authorized as of April 30, 2018 and July 31, 2017, respectively; no shares and 72,501 shares issued and outstanding as of April 30, 2018 and July 31, 2017, respectively; aggregate liquidation preference of $0 and $201,376 as of April 30, 2018 and July 31, 2017, respectively</t>
  </si>
  <si>
    <t>Stockholders’ Equity (Deficit)</t>
  </si>
  <si>
    <t>Preferred stock; $0.001 par value; 200,000 and 73,100 shares authorized as of April 30, 2018 and July 31, 2017, respectively; no shares issued and outstanding as of April 30, 2018 and July 31, 2017</t>
  </si>
  <si>
    <t>Common stock; $0.001 par value; 1,000,000 and 130,000 shares authorized as of April 30, 2018 and July 31, 2017, respectively; 119,819 and 32,359 shares issued and outstanding as of April 30, 2018 and July 31, 2017, respectively</t>
  </si>
  <si>
    <t>Additional paid-in capital</t>
  </si>
  <si>
    <t>Notes receivable from stockholders</t>
  </si>
  <si>
    <t>Accumulated deficit</t>
  </si>
  <si>
    <t>Total stockholders’ equity (deficit)</t>
  </si>
  <si>
    <t>Total liabilities, redeemable convertible preferred stock and stockholders’ equity (deficit)</t>
  </si>
  <si>
    <t>Condensed Consolidated Balance Sheets (Parenthetical) - USD ($) $ in Thousands</t>
  </si>
  <si>
    <t>Statement of Financial Position [Abstract]</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aggregate liquidation pri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Apr. 30, 2017</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income, net</t>
  </si>
  <si>
    <t>Loss before income taxes</t>
  </si>
  <si>
    <t>Provision for income taxes</t>
  </si>
  <si>
    <t>Net loss</t>
  </si>
  <si>
    <t>Accretion of Series C and D redeemable convertible preferred stock</t>
  </si>
  <si>
    <t>Net loss attributable to common stockholders</t>
  </si>
  <si>
    <t>Net loss per share attributable to common stockholders, basic and diluted (in dollars per share)</t>
  </si>
  <si>
    <t>Weighted-average shares used in computing net loss per share attributable to common stockholders, basic and diluted (in shares)</t>
  </si>
  <si>
    <t>Condensed Consolidated Statements of Redeemable Convertible Preferred Stock and Stockholders' Equity (Deficit) - 9 months ended Apr. 30, 2018 - USD ($) $ in Thousands</t>
  </si>
  <si>
    <t>Total</t>
  </si>
  <si>
    <t>Common Stock</t>
  </si>
  <si>
    <t>Additional Paid-In Capital</t>
  </si>
  <si>
    <t>Notes Receivable From Stockholders</t>
  </si>
  <si>
    <t>Accumulated Deficit</t>
  </si>
  <si>
    <t>Redeemable convertible preferred stock, beginning balance (in shares) at Jul. 31, 2017</t>
  </si>
  <si>
    <t>Redeemable convertible preferred stock, beginning balance at Jul. 31, 2017</t>
  </si>
  <si>
    <t>Increase (Decrease) in Temporary Equity [Roll Forward]</t>
  </si>
  <si>
    <t>Conversion of redeemable convertible preferred stock to common stock upon initial public offering (in shares)</t>
  </si>
  <si>
    <t>Conversion of redeemable convertible preferred stock to common stock upon initial public offering</t>
  </si>
  <si>
    <t>Redeemable convertible preferred stock, ending balance (in shares) at Apr. 30, 2018</t>
  </si>
  <si>
    <t>Redeemable convertible preferred stock, ending balance at Apr. 30, 2018</t>
  </si>
  <si>
    <t>Common stock, beginning balance (in shares) at Jul. 31, 2017</t>
  </si>
  <si>
    <t>Beginning balance at Jul. 31, 2017</t>
  </si>
  <si>
    <t>Increase (Decrease) in Stockholders' Equity [Roll Forward]</t>
  </si>
  <si>
    <t>Issuance of common stock upon exercise of stock options (in shares)</t>
  </si>
  <si>
    <t>Issuance of common stock upon exercise of stock options</t>
  </si>
  <si>
    <t>Issuance of common stock related to early exercised stock options (in shares)</t>
  </si>
  <si>
    <t>Issuance of common stock related to early exercised stock options</t>
  </si>
  <si>
    <t>Repurchases of unvested common stock (in shares)</t>
  </si>
  <si>
    <t>Repurchases of unvested common stock</t>
  </si>
  <si>
    <t>Repayments of notes receivable from stockholders</t>
  </si>
  <si>
    <t>Accrued interest on notes receivable from stockholders, net of repayments</t>
  </si>
  <si>
    <t>Vesting of early exercised stock options</t>
  </si>
  <si>
    <t>Issuance of common stock upon initial public offering, net of underwriting discounts and issuance costs (in shares)</t>
  </si>
  <si>
    <t>Issuance of common stock upon initial public offering, net of underwriting discounts and issuance costs</t>
  </si>
  <si>
    <t>Stock-based compensation</t>
  </si>
  <si>
    <t>Common stock, ending balance (in shares) at Apr. 30, 2018</t>
  </si>
  <si>
    <t>Ending balance at Apr. 30, 2018</t>
  </si>
  <si>
    <t>Cumulative effect of accounting change</t>
  </si>
  <si>
    <t>Condensed Consolidated Statement of Cash Flows - USD ($) $ in Thousands</t>
  </si>
  <si>
    <t>Cash Flows From Operating Activities</t>
  </si>
  <si>
    <t>Adjustments to reconcile net loss to cash provided by (used in) operating activities:</t>
  </si>
  <si>
    <t>Depreciation and amortization expense</t>
  </si>
  <si>
    <t>Amortization of deferred contract acquisition costs</t>
  </si>
  <si>
    <t>Stock-based compensation expense</t>
  </si>
  <si>
    <t>Other</t>
  </si>
  <si>
    <t>Changes in operating assets and liabilities:</t>
  </si>
  <si>
    <t>Accounts receivable</t>
  </si>
  <si>
    <t>Prepaid expenses and other assets</t>
  </si>
  <si>
    <t>Accrued expenses and other liabilities</t>
  </si>
  <si>
    <t>Net cash provided by (used in) operating activities</t>
  </si>
  <si>
    <t>Cash Flows From Investing Activities</t>
  </si>
  <si>
    <t>Purchases of property and equipment</t>
  </si>
  <si>
    <t>Capitalized internal-use software</t>
  </si>
  <si>
    <t>Net cash used in investing activities</t>
  </si>
  <si>
    <t>Cash Flows From Financing Activities</t>
  </si>
  <si>
    <t>Proceeds from initial public offering, net of underwriting discounts and commissions</t>
  </si>
  <si>
    <t>Payments of costs related to initial public offering</t>
  </si>
  <si>
    <t>Proceeds from issuance of common stock upon exercise of stock options</t>
  </si>
  <si>
    <t>Proceeds from issuance of common stock related to early exercised stock option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come taxes</t>
  </si>
  <si>
    <t>Supplemental Disclosure of Noncash Investing and Financing Activities:</t>
  </si>
  <si>
    <t>Net change in equipment included in accounts payable and accrued expenses</t>
  </si>
  <si>
    <t>Vesting of early exercised common stock options</t>
  </si>
  <si>
    <t>Net change in deferred offering costs, accrued but not paid</t>
  </si>
  <si>
    <t>Conversion of redeemable convertible preferred stock to common stock</t>
  </si>
  <si>
    <t>Business and Summary of Significant Accounting Policies</t>
  </si>
  <si>
    <t>Organization, Consolidation and Presentation of Financial Statements [Abstract]</t>
  </si>
  <si>
    <t>Business and Summary of Significant Accounting Policies Organization and Description of the Business Zscaler, Inc. ("Zscaler," the "Company," "we," "us," or "our") is a cloud security company that developed a platform incorporating core security functionalities needed to enable users to safely utilize authorized applications and services based on an organization’s policies. Our solution is a purpose-built, multi-tenant, distributed cloud security platform that secures access for users and devices to applications and services, regardless of location. We deliver our solutions using a software-as-a-service ("SaaS") business model and sell subscriptions to customers to access our cloud platform, together with related support services. We were incorporated in Delaware in September 2007 and conduct business worldwide, with presence in North America, Europe and Asia. Our headquarters are in San Jose, California. Reverse Stock Split In March 2018, our board of directors approved an amendment to the Company’s amended and restated certificate of incorporation effecting a 2-for-3 reverse stock split of the Company’s issued and outstanding shares of common stock and convertible preferred stock. The reverse stock split was effected on March 1, 2018. The par value of the common and redeemable convertible preferred stock was not adjusted as a result of the reverse stock split. All issued and outstanding share and per share amounts included in the accompanying condensed consolidated financial statements have been adjusted to reflect this reverse stock split for all periods presented. Initial Public Offering In March 2018, we completed the initial public offering ("IPO") of common stock, in which we sold 13,800,000 shares. The shares were sold at an IPO price of $16.00 per share for net proceeds of $205.3 million , after deducting underwriters' discounts and commissions of $15.5 million . As of April 30, 2018 , we have reclassified $5.5 million of offering costs into stockholders’ equity (deficit) as a reduction of the net proceeds received from the IPO. Immediately prior to the closing of the IPO, all our outstanding shares of convertible preferred stock automatically converted into 72,500,750 shares of common stock on a one -to-one basis. Basis of Presentation The accompanying unaudited condensed consolidated financial statements have been prepared in conformity with accounting principles generally accepted in the United States ("U.S. GAAP") and applicable regulations of the Security and Exchange Commission ("SEC") regarding interim financial reporting, and include the accounts of Zscaler, Inc. and its wholly owned subsidiaries. All intercompany balances and transactions have been eliminated in consolidation. Certain information and note disclosures normally included in the financial statements prepared in accordance with U.S. GAAP have been condensed or omitted pursuant to the applicable required disclosures and regulations of the SEC. Therefore, these unaudited condensed consolidated financial statements should be read in conjunction with the audited consolidated financial statements and the related notes thereto as of and for the year ended July 31, 2017 , included in our Prospectus. Interim Unaudited Condensed Consolidated Financial Statements The accompanying interim condensed consolidated balance sheets as of April 30, 2018 , the interim condensed consolidated statements of operations for the three and nine months ended April 30, 2018 and 2017 , and the interim condensed consolidated statement of cash flows for the nine months ended April 30, 2018 and 2017 , and the interim condensed consolidated statement of redeemable convertible preferred stock and stockholders’ equity (deficit) for the nine months ended April 30, 2018 are unaudited.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position as of April 30, 2018 , its results of operations for the three and nine months ended April 30, 2018 and 2017 , and its statement of cash flows for the nine months ended April 30, 2018 and 2017 and its statement of redeemable convertible preferred stock and stockholders’ equity (deficit) for the nine months ended April 30, 2018 . The financial data and the other financial information disclosed in the notes to these condensed consolidated financial statements related to the three-month and nine-month periods are also unaudited. The results of operations for the three and nine months ended April 30, 2018 are not necessarily indicative of the results to be expected for fiscal 2018 or for any other future fiscal year or interim period. JOBS Act Accounting Election We are an "emerging growth company" ("EGC") as defined in the Jumpstart Our Business Startups Act of 2012 ("JOBS Act"). An EGC may take advantage of specified reduced reporting requirements that are otherwise applicable generally to public companies, including, but not limited to, delay adoption of new or revised accounting pronouncements applicable to public companies until such pronouncements are made applicable to private companies, not being required to comply with the auditor attestation requirements of Section 404 of the Sarbanes-Oxley Act of 2002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We have irrevocably elected not to avail ourselves of the extended transition periods available under the JOBS Act for complying with new and revised accounting standards and, therefore, we will be subject to the same new or revised accounting standards as other public companies that are not emerging growth companies, but we intend to take advantage of the other exemptions discussed above. We may take advantage of these exemptions until we are no longer an emerging growth company. We would cease to be an EGC upon the earliest to occur of: (i) the first fiscal year following the fifth anniversary of our initial public offering; (ii) the first fiscal year after our annual gross revenue is $1.07 billion or more; (iii) the date on which we have, during the previous three-year period, issued more than $1.0 billion in non-convertible debt securities; or (iv) as of the end of any fiscal year in which the market value of our common stock held by non-affiliates exceeded $700.0 million as of the end of the second quarter of that fiscal year.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the period of benefit generated from our deferred contract acquisition costs, allowance for doubtful accounts, valuation of common stock options and stock-based awards, useful lives of property and equipment, loss contingencies related to litigation and valuation of deferred tax assets. Management determines these estimates and assumptions on historical experience and on various other assumptions that are believed to be reasonable. Actual results could differ significantly from these estimates, and such differences may be material to the condensed consolidated financial statements. Fiscal Year Our fiscal year ends on July 31. References to fiscal 2018 , for example, refer to our fiscal year ending July 31, 2018 . Significant Accounting Policies Our significant accounting policies are discussed in the "Index to Consolidated Financial Statements, Note 2. Basis of Presentation and Summary of Significant Accounting Policies" in the Prospectus. There have been no significant changes to these policies that have had a material impact on our condensed consolidated financial statements and related notes for the three and nine months ended April 30, 2018 , except as noted below. Revenue Recognition We have adopted Accounting Standards Codification ("ASC") Topic 606, Revenue From Contracts With Customers ("ASC 606"), effective as of August 1, 2017, using the full retrospective transition method. Under this method, we are presenting the condensed consolidated financial statements for the fiscal periods presented, as if ASC 606 had been effective for those periods. In accordance with ASC 606, revenue is recognized when a customer obtains control of promised services. The amount of revenue recognized reflects the consideration that we expect to be entitled to receive in exchange for these services. To achieve the core principle of this standard, we apply the following five steps: 1) Identify the contract with a customer We consider the terms and conditions of the contracts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Our performance obligations consist of (i) our subscription and support services and (ii) professional and other services. 3) Determine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service to a customer. Revenue is recognized when control of the services is transferred to our customers, in an amount that reflects the consideration that we expect to receive in exchange for those services. We generate all our revenue from contracts with customer. Subscription and Support Revenue We generate revenue primarily from sales of subscriptions to access our cloud platform, together with related support services to our customers. Arrangements with customers do not provide the customer with the right to take possession of our software operating our cloud platform at any time. Instead, customers are granted continuous access to our cloud platform over the contractual period. A time-elapsed output method is used to measure progress because we transfer control evenly over the contractual period. Accordingly, the fixed consideration related to subscription and support revenue is generally recognized on a straight-line basis over the contract term beginning on the date that our service is made available to the customer. The typical subscription and support term is one to three years. Most of our contracts are non-cancelable over the contractual term. Customers typically have the right to terminate their contracts for cause if we fail to perform in accordance with the contractual terms. Some of our customers have the option to purchase additional subscription and support services at a stated price. These options generally do not provide a material right as they are priced at our SSP. Professional and Other Services Revenue Professional and other services revenue consists of fees associated with providing deployment advisory services that educate and assist our customers on the best use of our solutions, as well as advise customers on best practices as they deploy our solution. These services are distinct from subscription and support services. Professional services do not result in significant customization of the subscription service. Revenue from professional services provided on a time and materials basis is recognized as the services are performed. Total professional and other services revenue has historically not been material. Contracts with Multiple Performance Obligations Most of our contracts with customers contain multiple promised services consisting of: (i) our subscription and support services and (ii) professional and other services that are distinct and accounted for separately. The transaction price is allocated to the separate performance obligations on a relative SSP basis. We determine SSP based on our overall pricing objectives, taking into consideration the type of subscription and support services and professional and other services, the geographical region of the customer and the number of user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any estimated refunds related to these agreements in the condensed consolidated financial statements is not material during the periods presented. We provide rebates and other credits within our contracts with certain customers, which are estimated based on the most likely amounts expected to be earned or claimed on the related sales transaction. Overall, the transaction price is reduced to reflect our estimate of the amount of consideration to which we are entitled based on the terms of the contract. Estimated rebates and other credits were not material during the periods presented. Disaggregation of Revenue Subscription and support revenue is recognized over time and accounted for approximately 99% and 98% of our revenue for the three months ended April 30, 2018 and 2017 , respectively, and approximately 99% of our revenue for the nine months ended April 30, 2018 and 2017 . The following table summarizes the revenue by region based on the shipping address of customers who have contracted to use our cloud platform: Three Months Ended April 30, Nine Months Ended April 30, 2018 2017 2018 2017 Amount % Revenue Amount % Revenue Amount % Revenue Amount % Revenue (in thousands, except percentage data) United States $ 21,722 44 % $ 15,369 47 % $ 61,707 46 % $ 40,824 46 % Europe, Middle East and Africa 22,439 46 % 14,880 45 % 59,593 44 % 40,600 45 % Asia Pacific 3,733 8 % 2,505 7 % 10,287 8 % 6,881 8 % Other 1,269 2 % 210 1 % 2,413 2 % 868 1 % Total $ 49,163 100 % $ 32,964 100 % $ 134,000 100 % $ 89,173 100 % The following table summarizes the revenue from contracts by type of customer: Three Months Ended April 30, Nine Months Ended April 30, 2018 2017 2018 2017 Amount % Revenue Amount % Revenue Amount % Revenue Amount % Revenue (in thousands, except percentage data) Channel partners $ 45,496 93 % $ 29,282 89 % $ 122,925 92 % $ 78,205 88 % Direct customers 3,667 7 % 3,682 11 % 11,075 8 % 10,968 12 % Total $ 49,163 100 % $ 32,964 100 % $ 134,000 100 % $ 89,173 100 % Contract Balances Contract liabilities consist of deferred revenue and include payments received in advance of performance under the contract. Such amounts are recognized as revenue over the contractual period. For the three months ended April 30, 2018 and 2017 , we recognized revenue of $21.0 million and $13.5 million , respectively, that was included in the corresponding contract liability balance at the beginning of these periods. For the nine months ended April 30, 2018 and 2017 , we recognized revenue of $75.0 million and $51.1 million , respectively, that was included in the corresponding contract liability balance at the beginning of these periods. We receive payments from customers based upon contractual billing schedules; accounts receivable are recorded when the right to consideration becomes unconditional. Payment terms on invoiced amounts are typically 30 days. Contract assets include amounts related to our contractual right to consideration for both completed and partially completed performance obligations that may not have been invoiced and such amounts have historically not been material. Remaining Performance Obligations The typical subscription and support term is one to three years. Most of our subscription and support contracts are non-cancelable over the contractual term. However, customers typically have the right to terminate their contracts for cause, if we fail to perform. As of April 30, 2018 , the aggregate amount of the transaction price allocated to remaining performance obligations was $304.7 million . We expect to recognize 54% of the transaction price over the next 12 months and 98% of the transaction price over the next three years, with the remainder recognized thereafter. Costs to Obtain and Fulfill a Contract We capitalize sales commission and associated payroll taxes paid to internal sales personnel that are incremental to the acquisition of channel partner and direct customer contracts. These costs are recorded as deferred contract acquisition costs in the condensed consolidated balance sheets. We determine whether costs should be deferred based on our sales compensation plans, if the commissions are in fact incremental and would not have occurred absent the customer contract. Sales commissions for renewal of a contract are not considered commensurate with the commissions paid for the acquisition of the initial contract given the substantive difference in commission rates in proportion to their respective contract values. Commissions paid upon the initial acquisition of a contract are amortized over an estimated period of benefit of five years while commissions paid for renewal contracts are amortized over the contractual term of the renewals. Amortization of deferred contract acquisition costs is recognized on a straight-line basis commensurate with the pattern of revenue recognition and included in sales and marketing expense in the condensed consolidated statements of operations. We determine the period of benefit for commissions paid for the acquisition of the initial contract by taking into consideration the expected subscription term and expected renewals of our customer contracts, the duration of our relationships with our customers, customer retention data, our technology development lifecycle and other factors. We periodically review the carrying amount of deferred contract acquisition costs to determine whether events or changes in circumstances have occurred that could impact the period of benefit of these deferred costs. We did not recognize any impairment losses of deferred contract acquisition costs during the periods presented. The following table summarizes the activity of the deferred contract acquisition costs: Three Months Ended April 30, Nine Months Ended April 30, 2018 2017 2018 2017 (in thousands) Beginning balance $ 39,943 $ 24,676 $ 34,662 $ 21,137 Capitalization of contract acquisition costs 9,987 4,295 21,200 11,660 Amortization of deferred contract acquisition costs (3,422 ) (2,166 ) (9,354 ) (5,992 ) Ending balance $ 46,508 $ 26,805 $ 46,508 $ 26,805 Deferred contract acquisition costs, current $ 13,753 $ 8,560 $ 13,753 $ 8,560 Deferred contract acquisition costs, noncurrent 32,755 18,245 32,755 18,245 Total deferred contract acquisition costs $ 46,508 $ 26,805 $ 46,508 $ 26,805 Deferred Offering Costs Deferred offering costs are capitalized and consist of fees and expenses incurred in connection with the anticipated sale of our common stock in an IPO, consisting of legal, accounting, printing and other IPO-related costs. As of July 31, 2017 , the balance of deferred offering costs was $1.2 million and included in other noncurrent assets in the condensed consolidated balance sheets. Subsequent to July 31, 2017 , we capitalized an additional $5.0 million of offering costs. In March 2018, upon completion of our IPO, we reclassified $5.5 million of offering costs into stockholders' equity (deficit) as a reduction of the net proceeds received from the IPO. During the nine months ended April 30, 2018 , we paid $3.6 million of the deferred offering costs. Stock-Based Compensation Stock-based compensation expense for common stock options granted to employees and non-employees is recognized based on the fair value of the awards granted, determined using the Black-Scholes option pricing model and a single option award approach. Stock‐based compensation expense is recognized as expense over the requisite service period, generally four years. Unvested options issued to non-employees are remeasured at fair market value at the end of each reporting period. Stock-based compensation expense related to purchase rights issued under the 2018 Employee Stock Purchase Plan ("ESPP") is based on the Black-Scholes option pricing model fair value of the estimated number of awards as of the beginning of the offering period. Stock-based compensation expense is recognized following the straight-line attribution method over the offering period. Prior to the IPO, the fair value of our common stock for financial reporting purposes was determined considering numerous objective and subjective factors and required judgment to determine the fair value of common stock as of each grant date. Subsequent to the IPO, we determine the fair value using the market closing price of our common stock on the date of grant. Prior to fiscal 2018, we recognized stock-based compensation expense, net of estimated forfeitures. We used historical data to estimate pre-vesting forfeitures and recorded stock-based compensation expense only for those grants that were expected to vest. On August 1, 2017, we adopted Accounting Standard Update ("ASU") No. 2016-09, Compensation—Stock Compensation: Improvements to Employee Share-Based Payment Accounting ("ASU 2016-09"), which simplifies several aspects of the accounting for employee share-based payment transactions. In accordance with ASU 2016-09, we have elected to account for forfeitures as they occur instead of estimating the number of awards expected to be forfeited and adjusting the estimate when it is no longer probable that the employee will fulfill the service condition. We adopted this provision in our first quarter of fiscal 2018 and resulted in a cumulative-effect adjustment to accumulated deficit of $0.4 million , net of tax, as of the date of adoption. Additionally, upon adoption of ASU 2016-09, on a modified retrospective basis, the previously unrecognized excess tax benefits of $0.9 million as of July 31, 2017 were recorded as an increase of U.S. federal and state deferred tax assets, which was substantially offset by our valuation allowance. Prospectively, all excess tax benefits and deficiencies will be recognized in the income statement as a component of our income tax expense or benefit. Further, we will present excess tax benefits as an operating activity in the consolidated statements of cash flows on a prospective basis. For the three and nine months ended April 30, 2018, the net excess tax benefits related to equity awards was not material. Net Loss Per Share Attributable to Common Stockholders Prior to the IPO, basic and diluted net loss per share attributable to common stockholders is presented in conformity with the two-class method required for participating securities. We consider all series of our convertible preferred stock to be participating securities. Under the two-class method, the net loss attributable to common stockholders is not allocated to the convertible preferred stock as the holders of our convertible preferred stock do not have a contractual obligation to share in our losses. Under the two-class method, net income is attributed to common stockholders and participating securities based on their participation rights. Under the two-class method,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by adjusting the net loss for the accretion of redeemable convertible preferred stock outstanding during the period. Diluted earnings per share attributable to common stockholders adjusts basic earnings per share for all potentially dilutive common stock equivalents outstanding during the period. Potentially dilutive securities consist of convertible preferred stock, stock options, shares subject to repurchase from early exercised stock options and estimated shares to be issued under the ESPP. Upon closing of the IPO, all shares of convertible preferred stock then outstanding were automatically converted into an equivalent number of shares of common stock on a one -to-one basis and their carrying amount reclassified into stockholders’ equity (deficit). As of April 30, 2018 , there were no shares of preferred stock issued and outstanding. Recently Adopted Accounting Pronouncements In March 2016, the FASB issued ASU 2016-09. This ASU simplifies various aspects related to how share-based payments are accounted for and presented in the financial statements, including income taxes, forfeitures, and statutory tax withholding requirements. For public business entities, it is effective for annual periods beginning after December 15, 2016, and interim periods therein. Early adoption is permitted. We adopted ASU 2016-09 as of August 1, 2017, resulting in the impact discussed above. The adoption of this ASU did not have a material impact to our condensed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is ASU reduces the complexity associated with an issuer’s accounting for certain financial instruments with characteristics of liabilities and equity. Specifically, the FASB determined that a down round feature would no longer cause a freestanding equity-linked financial instrument (or an embedded conversion option) to be accounted for as a derivative liability at fair value with changes in fair value recognized in current earnings. For public business entities, it is effective for fiscal years beginning after December 15, 2018, and interim periods therein. Early adoption is permitted. We adopted this standard at the beginning of our third quarter of fiscal 2018 (February 1, 2018), using the retrospective transition method, resulting in no impact to our condensed consolidated financial statements. Recently Issued Accounting Pronouncements Not Yet Adopted In February 2016, the FASB issued ASU No. 2016-02, Leases (Topic 842) ("ASU 2016-02"). The main difference between previous guidance and ASU 2016-02 is the recognition of lease assets and lease liabilities by lessees for those leases classified as operating leases under previous accounting guidance. ASU 2016-02 retains the distinction between finance leases and operating leases. The classification criteria for distinguishing between finance leases and operating leases are substantially similar to the previous leases guidance. In transition, lessees and lessors are required to recognize and measure leases at the beginning of the earliest period presented using a modified retrospective approach. For public business entities, it is effective for annual periods beginning after December 15, 2018, and interim periods therein. Early adoption is permitted. We are currently evaluating the potential impact of this ASU on our consolidated financial statements. In June 2016, the FASB issued ASU No. 2016-13, Financial Instruments-Credit Losses (Topic 326): Measurement of Credit Losses on Financial Instruments . This ASU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For public business entities, it is effective for fiscal years beginning after December 15, 2019, including interim periods within those fiscal years. Early adoption is permitted. We are currently evaluating the potential impact of this ASU on our consolidated financial statements. In August 2016, the FASB issued ASU No. 2016-15, Statement of Cash Flows (Topic 230): Classification of Certain Cash Receipts and Cash Payments (a consensus of the Emerging Issues Task Force) . This ASU provides guidance to decrease the diversity in practice in how certain cash receipts and cash payments are presented and classified in the statement of cash flows. For public business entities, it is effective for fiscal years beginning after December 15, 2017, and interim periods within those fiscal years. Early adoption permitted. We are currently evaluating the potential impact of this ASU on our consolidated financial statements. In November 2016, the FASB issued ASU No. 2016-18, Statement of Cash Flows (Topic 230): Restricted Cash (a consensus of the FASB Emerging Issues Task Force) , which updates the classification of restricted cash in the statement of cash flows. For public business entities, it is effective for fiscal years beginning after December 15, 2017, and interim periods therein. Early adoption is permitted. We are currently evaluating the potential impact of this ASU on our consolidated financial statements. In May 2017, the FASB issued ASU No. 2017-09, Compensation—Stock Compensation (Topic 718): Scope of Modification Accounting , which provides clarity in applying the guidance in Topic 718 around modifications of share-based payment awards. For public business entities, it is effective for fiscal years beginning after December 15, 2017, and interim periods within those fiscal years. Early adoption is permitted. We will adopt this ASU on August 1, 2018, and the adoption is not expected to have a material impact on our consolidated financial statements.</t>
  </si>
  <si>
    <t>Fair Value Measurements</t>
  </si>
  <si>
    <t>Fair Value Disclosures [Abstract]</t>
  </si>
  <si>
    <t>Fair Value Measurements We measure our financial assets and liabilities that are measured at fair value on a recurring basis at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We classify cash equivalents, comprised of highly liquid money market funds, within Level I of the fair value hierarchy because they are valued based on quoted market prices in active markets. The following table summarizes assets that are measured at fair value on a recurring basis as of April 30, 2018 : Level I Level II Level III Total Quoted Prices in Active Markets for Identical Assets Significant Other Observable Inputs Significant Unobservable Inputs (in thousands) Assets: Money market funds $ 267,178 $ 267,178 $ — $ — The following table summarizes assets that are measured at fair value on a recurring basis as of July 31, 2017 : Level I Level II Level III Total Quoted Prices in Active Markets for Identical Assets Significant Other Observable Inputs Significant Unobservable Inputs (in thousands) Assets: Money market funds $ 72,441 $ 72,441 $ — $ —</t>
  </si>
  <si>
    <t>Property and Equipment</t>
  </si>
  <si>
    <t>Property, Plant and Equipment [Abstract]</t>
  </si>
  <si>
    <t>Property and Equipment The following table summarizes our property and equipment: April 30, 2018 July 31, 2017 (in thousands) Hosting equipment $ 30,591 $ 20,241 Computers and equipment 2,153 1,539 Purchased software 1,299 1,257 Capitalized internal-use software 5,814 4,390 Furniture and fixtures 1,479 1,035 Leasehold improvements 2,125 1,981 Property and equipment, gross 43,461 30,443 Less: Accumulated depreciation and amortization (23,020 ) (17,304 ) Total property and equipment, net $ 20,441 $ 13,139 Depreciation and amortization expense on property and equipment was $1.9 million and $1.7 million for the three months ended April 30, 2018 and 2017 , respectively, and $5.8 million and $5.0 million for the nine months ended April 30, 2018 and 2017 , respectively.</t>
  </si>
  <si>
    <t>Commitments and Contingencies</t>
  </si>
  <si>
    <t>Commitments and Contingencies Disclosure [Abstract]</t>
  </si>
  <si>
    <t>Commitments and Contingencies Operating Leases We lease our office space under various operating lease agreements expiring at various dates through April 2021. The following table summarizes the future minimum payments under our non-cancelable operating leases as of April 30, 2018 : Operating (in thousands) Year ending July 31, 2018 (remaining three months) $ 842 2019 2,875 2020 2,299 2021 1,531 Total $ 7,547 Rent expense was $0.7 million and $0.4 million for the three months ended April 30, 2018 and 2017 , respectively, and $1.8 million and $1.2 million for the nine months ended April 30, 2018 and 2017 , respectively. Data Center Contract Commitments We enter into long-term non-cancelable agreements with providers in various countries to purchase data center capacity, such as bandwidth and colocation space, for our cloud platform. Bandwidth and colocation costs were $2.6 million and $1.6 million for the three months ended April 30, 2018 and 2017 , respectively, and $6.9 million and $4.7 million for the nine months ended April 30, 2018 and 2017 , respectively. The following table summarizes the future minimum payments under our non-cancelable data center contracts as of April 30, 2018 : Data Center (in thousands) Year ending July 31, 2018 (remaining three months) $ 1,421 2019 4,591 2020 2,985 2021 858 2022 134 Total $ 9,989 Non-cancelable Purchase Obligations In the normal course of business, we enter into non-cancelable purchase commitments with various parties to purchase products and services such as technology equipment, office renovations, corporate events and consulting services. As of April 30, 2018 and July 31, 2017 , we had outstanding non-cancelable purchase obligations with a term of 12 months or longer of $2.6 million and $2.2 million , respectively. Legal Matters Symantec Litigation We are currently involved in legal proceedings with Symantec Corporation ("Symantec"). On December 12, 2016, Symantec filed a complaint, which we refer to as Symantec Case 1, in the U.S. District Court for the District of Delaware alleging that "Zscaler’s cloud security platform" infringes U.S. Patent Nos. 6,279,113, 7,203,959 ("’959 patent"), 7,246,227 ("’227 patent"), 7,392,543, 7,735,116 ("'116 Patent"), 8,181,036 and 8,661,498. The complaint seeks compensatory damages, an injunction, enhanced damages and attorney fees. We believe our technology does not infringe Symantec’s asserted patents and that Symantec’s patents are invalid. On August 2, 2017, the court granted our motion to transfer Symantec Case 1 from the District of Delaware to the Northern District of California. On March 23, 2018, the Northern District of California court granted our motion to dismiss the asserted claims of the ’959 and ’227 patents as invalid based on unpatentable subject matter. We have also filed a motion seeking a judgment that the asserted claims of the ’116 patent are invalid as claiming unpatentable subject matter. The Markman claim construction hearing for Symantec Case 1 is scheduled for July 31, 2018. On April 18, 2017, Symantec filed a second complaint, which we refer to as Symantec Case 2, in the U.S. District Court for the District of Delaware alleging that "Zscaler’s cloud security platform" infringes U.S. Patent Nos. 6,285,658 ("’658 patent"), 7,360,249, 7,587,488 ("’488 patent"), 8,316,429 ("’429 patent"), 8,316,446 ("’446 patent"), 8,402,540 and 9,525,696. The complaint seeks compensatory damages, an injunction, enhanced damages and attorney fees. On June 22, 2017, Symantec filed a notice of voluntary dismissal of its complaint in Symantec Case 2 along with a new complaint alleging infringement of the same patents and adding Symantec Limited as a plaintiff and alleging willful infringement of the ’429 and ’446 patents. On July 31, 2017, the court granted our motion to transfer Symantec Case 2 from the District of Delaware to the Northern District of California. On May 21, 2018, Symantec filed an amended complaint adding allegations of willful infringement of all of the asserted patents in Symantec Case 2. We believe our technology does not infringe Symantec’s asserted patents and that Symantec’s patents are invalid. We have filed a motion to dismiss the ’658, ’429, ’446 and ’488 patents as invalid based on unpatentable subject matter. The Markman claim construction hearing for Symantec Case 2 is scheduled for March 19, 2019. We have also received letters from Symantec alleging that our “cloud security platform” infringes U.S. Patent Nos. 7,031,327, 7,496,661, 7,543,036 and 7,624,110. We believe that our technology does not infringe Symantec’s asserted patents and that these patents are invalid. We have not recorded a liability with respect to Symantec Case 1 or Case 2 based on our determination that a loss in either case is not probable (though it may be reasonably possible) under the applicable accounting standards. We are vigorously defending Symantec Case 1 and Case 2. Although a loss may be reasonably possible, we are unable to predict the likelihood of success of Symantec’s infringement claims or estimate a range of loss. Finjan Litigation We are currently involved in legal proceedings with Finjan, Inc. ("Finjan"). On December 5, 2017, Finjan filed a complaint, in the U.S. District Court for the Northern District of California alleging that Zscaler’s "Internet Access Bundles," "Private Access Bundle," "Zscaler Enforcement Node," "Secure Web Gateway," "Cloud Firewall," "Cloud Sandbox" and "Cloud Architecture products and services" infringe U.S. Patent Nos. 6,804,780, 7,647,633, 8,677,494 and 7,975,305. The complaint seeks compensatory damages, an injunction, enhanced damages and attorney fees. We believe our technology does not infringe Finjan’s asserted patents and that Finjan’s patents are invalid. The Markman claim construction hearing for the Finjan Case is scheduled for December 11, 2018. While the range of potential loss resulting from the lawsuit cannot be reasonably estimated, we have accrued a total liability of $3.2 million as of April 30, 2018 related to past negotiations with Finjan of which we recorded $0.7 million in the nine months ended April 30, 2018 and $2.5 million in fiscal 2017. We are vigorously defending this lawsuit. Given the early stage in the litigation, we are unable to predict the likelihood of success of Finjan’s infringement claims. Other Litigation and Claims In addition, from time to time we are a party to various litigation matters and subject to claims that arise in the ordinary course of business, including patent, commercial, product liability, employment, class action, whistleblower and other litigation and claims, as well as governmental and other regulatory investigations and proceedings. In addition, third parties may from time to time assert claims against us in the form of letters and other communications. Except as otherwise described above, there is no pending or threatened legal proceeding to which we are a party that, in our opinion, is likely to have a material adverse effect on our future financial results or operations; however, the results of litigation and claims are inherently unpredictable. Regardless of the outcome, litigation can have an adverse impact on us because of defense and settlement costs, diversion of management resources and other factors. The expense of litigation and the timing of this expense from period to period are difficult to estimate, subject to change and could adversely affect our results of operations.</t>
  </si>
  <si>
    <t>Temporary Equity Disclosure [Abstract]</t>
  </si>
  <si>
    <t>Redeemable Convertible Preferred Stock Upon completion of our IPO, all shares of convertible preferred stock then outstanding, totaling 72,500,750 shares, were automatically converted into an equivalent number of shares of common stock on a one -to-one basis and their carrying value, totaling $ 207.3 million, inclusive of accretion of Series C and D redeemable convertible preferred stock of $ 24.7 million, was reclassified into stockholders’ equity (deficit). We recognized accretion to the redemption price of Series C and D redeemable convertible preferred stock of $1.2 million and $2.4 million for the three months ended April 30, 2018 and 2017 , respectively, and $6.3 million and $7.1 million for the nine months ended April 30, 2018 and 2017 , respectively. Accretion is recognized as a reduction of additional paid-in capital with a corresponding increase to the carrying value of Series C and D redeemable convertible preferred stock. Upon completion of the IPO, the accretion rights of Series C and D redeemable convertible preferred stock were terminated. In connection with the IPO, we filed an Amended and Restated Certificate of Incorporation which authorize the issuance of 200,000,000 shares of undesignated preferred stock with a par value of $0.001 with rights and preferences, including voting rights, designated from time to time by our board of directors.</t>
  </si>
  <si>
    <t>Equity [Abstract]</t>
  </si>
  <si>
    <t>Common Stock In March 2018, upon completion of our IPO, we sold 13,800,000 shares. The shares were sold at an IPO price of $16.00 per share for net proceeds of $205.3 million , after deducting underwriters' discounts and commissions of $15.5 million . As of April 30, 2018 , we have reclassified $5.5 million of offering costs into stockholders’ equity (deficit) as a reduction of the net proceeds received from the IPO. In connection with the IPO, we filed an Amended and Restated Certificate of Incorporation which authorize the issuance of 1,000,000,000 shares of common stock with a par value of $0.001 . Our common stock is not redeemable and common stockholders are entitled to one vote for each share of common stock held.</t>
  </si>
  <si>
    <t>Stock Based Compensation</t>
  </si>
  <si>
    <t>Disclosure of Compensation Related Costs, Share-based Payments [Abstract]</t>
  </si>
  <si>
    <t>Stock-Based Compensation</t>
  </si>
  <si>
    <t>Stock-Based Compensation Our equity incentive plans provide for granting stock options, restricted stock awards and restricted stock units ("RSUs") to employees, consultants, officers and directors. In addition, we offer an employee stock purchase plan to eligible employees. Equity Incentive Plans In September 2007, our board of directors and our stockholders adopted the 2007 Stock Plan (the "2007 Plan"). In March 2018, our board of directors and our stockholders adopted the Fiscal Year 2018 Equity Incentive Plan (the "2018 Plan") with the purpose of granting stock-based awards to employees, directors, officers and consultants, including stock options, restricted stock awards and restricted stock units. A total of 12,700,000 shares of common stock are available for issuance under the 2018 Plan. Our compensation committee administers the 2018 Plan. The number of shares of our common stock available for issuance under the 2018 Plan also includes an annual increase on the first day of each fiscal year beginning on August 1, 2018, equal to the least of: (i) 12,700,000 shares of common stock, (ii) 5% of the outstanding shares of our common stock as of the last day of the immediately preceding fiscal year, or (iii) such other number of shares determined by our board of directors. In connection with the IPO, the 2007 Plan was terminated. As of April 30, 2018 , a total of 16,935,138 stock options granted under the 2007 Plan remained outstanding. With the establishment of the 2018 Plan, we no longer grant any stock-based awards under the 2007 Plan and any shares underlying stock options that expire or terminate or are forfeited or repurchased by us under the 2007 Plan will be automatically transferred to the 2018 Plan. Equity incentive awards granted under the 2007 Plan and 2018 Plan, collectively referred to as the "Plans," may be either incentive stock options, nonstatutory stock options , restricted stock, restricted stock units, stock appreciation rights, performance units and performance shares to our employees, directors and consultants. Under the Plans, the exercise price of a stock option grant must be not less than 100% of the fair market value of the common stock on the date of grant. Generally, stock options vest over four years with 25% of the option shares vesting one year from the date of grant and the remainder vesting monthly over the remaining vesting term. Stock options granted under the 2018 Plan and 2007 Plan are exercisable over a maximum term of ten years and seven years, respectively, from the date of grant. Stock options that are forfeited or canceled shall become available for future grant or sale under the 2018 Plan. The following table summarizes the stock option activity under the Plans: Shares Outstanding Weighted-Average Weighted-Average Aggregate (in thousands, except per share data) Balance as of July 31, 2017 739 15,058 $4.50 5.6 $ 56,717 Increase in 2007 Plan authorized shares 3,333 — Increase in 2018 Plan authorized shares 12,700 — Stock options granted (5,011 ) 5,011 $9.96 Stock options exercised — (1,708 ) $3.05 $ 11,042 Repurchases of unvested shares 549 — $6.03 Stock options canceled, forfeited, expired 1,426 (1,426 ) $5.70 Balance as of April 30, 2018 13,736 16,935 $6.16 5.5 $ 401,868 Exercisable as of July 31, 2017 5,907 $3.67 4.9 $ 27,135 Exercisable as of April 30, 2018 6,020 $4.02 4.4 $ 155,750 The aggregate intrinsic value of the stock options exercised represents the difference between the estimated fair value of our common stock on the date of exercise and the exercise price of the stock options exercised. The weighted-average grant-date fair value per share of the stock options granted was $ 3.75 and $ 2.05 for the nine months ended April 30, 2018 and 2017 , respectively. Employee Stock Purchase Plan In March 2018, our board of directors and our stockholders adopted the Fiscal Year 2018 Employee Stock Purchase Plan, which became effective upon completion of the IPO. A total of 2,200,000 shares of common stock were initially reserved for issuance under the ESPP. The number of shares of our common stock available for sale under the ESPP also includes an annual increase on the first day of each fiscal year beginning on August 1, 2018, equal to the least of: (i) 2,200,000 shares of common stock, (ii) 1% of the outstanding shares of our common stock as of the last day of the immediately preceding fiscal year, or (iii) such other amount as the administrator may determine. Our compensation committee administers the ESPP. The ESPP provides for consecutive offering periods that will typically have a duration of approximately 24 months in length and is comprised of four purchase periods of approximately six months in length. The offering periods are scheduled to start on the first trading day on or after June 15 and December 15 of each year. The first offering period commenced on March 16, 2018 and is scheduled to end on the first trading day on or after June 15, 2020 . The ESPP provides eligible employees with an opportunity to purchase shares of our common stock through payroll deductions of up to 15% of their eligible compensation. A participant may purchase a maximum of 3,000 shares of common stock during a purchase period. Amounts deducted and accumulated by the participant are used to purchase shares of our common stock at the end of each six-month purchase period. The purchase price of the shares shall be 85% of the lower of the fair market value of our common stock on (i) the first trading day of the applicable offering period and (ii) the last trading day of each purchase period in the related offering period. If the fair market value of the common stock on any purchase date within an offering period is lower than the stock price as of the beginning of the offering period, the offering period will immediately reset after the purchase of shares on such purchase date and participants will automatically re-enrolled in a new offering period. Participants may end their participation at any time during an offering period and will be paid their accrued contributions that have not yet been used to purchase shares of common stock. Participation ends automatically upon termination of employment. The initial offering period began on March 16, 2018. As of April 30, 2018 , no shares of common stock have been purchased under the ESPP. Stock-based compensation recognized on ESPP was $0.4 million for three and nine months ended April 30, 2018. The fair value of the purchase right for the ESPP is estimated on the date of grant using the Black-Scholes model with the following assumptions: Nine Months Ended April 30, 2018 Expected term (in years) 0.8 - 2.3 Expected stock price volatility 30.7% - 36.4% Risk-free interest rate 2.0% - 2.3% Dividend yield 0.0% Early Exercise of Employee Options The 2007 Plan allowed for the early exercise of stock options for certain individuals as determined by the board of directors. The consideration received for an early exercise of an option is considered to be a deposit of the exercise price and the related dollar amount is recorded as a liability and reflected as liability for early exercise of unvested stock options in the condensed consolidated balance sheets. This liability is reclassified to additional paid-in capital as the awards vest. If a stock option is early exercised, the unvested shares may be repurchased by us in case of employment termination for any reason, including death and disability, at the price paid by the purchaser for such shares. During the nine months ended April 30, 2018 , we issued 179,861 shares of common stock for total proceeds of $0.9 million related to early exercised stock options. During the nine months ended April 30, 2017 , we did not issue any shares related to early exercised stock options. As of April 30, 2018 and July 31, 2017 , the number of shares of common stock subject to repurchase was 772,782 shares and 1,887,638 shares with an aggregate price of $2.6 million and $8.0 million , respectively. Notes Receivable We entered into notes receivable agreements with certain of our current and former executives and employees in connection with the exercise of their stock options. The outstanding principal amount and related accrued interest on the notes receivable are presented as contra-equity until the notes are settled. During the nine months ended April 30, 2018 and 2017 , we did not issue any notes receivable. As of April 30, 2018 and July 31, 2017 , the carrying amount of the outstanding notes receivable, inclusive of accrued interest, was $2.0 million and $7.9 million , respectively. During the nine months ended April 30, 2018 , we repurchased a total of 548,611 unvested shares of common stock from certain employees upon termination of their employment services. The total repurchase price was $3.3 million, or $ 6.03 per share, of which $3.1 million was paid in cash and $0.2 million was settled through a cancellation of the related note receivable. During the nine months ended April 30, 2018 , certain borrowers fully repaid their loans totaling $5.7 million , including accrued interest of $0.4 million . Stock-based Compensation Expense Prior to fiscal 2018, we recognized stock-based compensation expense, net of estimated forfeitures. Beginning with our first quarter of fiscal 2018, upon adoption of ASU 2016-09, we elected to account for forfeitures of awards as incurred instead of estimating the number of awards expected to be forfeited. The following table summarizes the components of stock-based compensation expense recognized in the condensed consolidated statements of operations: Three Months Ended April 30, Nine Months Ended April 30, 2018 2017 2018 2017 (in thousands) Cost of revenue $ 199 $ 106 $ 434 $ 245 Sales and marketing 1,493 762 3,263 1,998 Research and development 960 306 1,852 5,231 General and administrative 657 412 1,557 862 Total stock-based compensation expense $ 3,309 $ 1,586 $ 7,106 $ 8,336 As of April 30, 2018 , the unrecognized stock-based compensation cost related to unvested stock options totaled $31.2 million, which is expected to be recognized over a weighted-average period of 3.0 years. As of April 30, 2018 , total unrecognized stock-based compensation cost related to the ESPP was $10.0 million, which will be amortized over a weighted-average period of 2.1 years.</t>
  </si>
  <si>
    <t>Net Loss Per Share Attributable to Common Stockholders</t>
  </si>
  <si>
    <t>Earnings Per Share [Abstract]</t>
  </si>
  <si>
    <t>Net Loss Per Share Attributable to Common Stockholders The following table sets forth the computation of basic and diluted net loss per share attributable to common stockholders: Three Months Ended April 30, Nine Months Ended April 30, 2018 2017 2018 2017 (in thousands) Net loss $ (8,771 ) $ (7,562 ) $ (26,684 ) $ (22,191 ) Accretion of Series C and D redeemable convertible preferred stock (1,223 ) (2,355 ) (6,332 ) (7,088 ) Net loss attributable to common stockholders $ (9,994 ) $ (9,917 ) $ (33,016 ) $ (29,279 ) Weighted-average shares used in computing net loss per share attributable to common stockholders, basic and diluted 73,818 29,583 45,047 28,875 Net loss per share attributable to common stockholders, basic and diluted $ (0.14 ) $ (0.34 ) $ (0.73 ) $ (1.01 ) Since we have reported net losses for all periods presented, we have excluded all potentially dilutive securities from the calculation of the diluted net loss per share attributable to common stockholders as their effect is antidilutive and accordingly, basic and diluted net loss per share attributable to common stockholders is the same for all periods presented. The following table summarizes the outstanding potentially dilutive securities that were excluded from the computation of diluted net loss per share attributable to common stockholders because the impact of including them would have been antidilutive: April 30, 2018 April 30, 2017 (in thousands) Convertible preferred stock — 72,501 Stock options 16,935 14,643 Shares subject to repurchase from early exercised stock options 773 1,311 Shares committed under the ESPP 2,085 — Total 19,793 88,455</t>
  </si>
  <si>
    <t>Income Taxes</t>
  </si>
  <si>
    <t>Income Tax Disclosure [Abstract]</t>
  </si>
  <si>
    <t>Income Taxes Our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and estimate of our annual effective tax rate, is subject to variation due to several factors, including variability in pre-tax income (or loss), the mix of jurisdictions to which such income relates, changes in how we do business, and tax law developments. Our estimated effective tax rate for the year differs from the U.S. statutory rate of 26.9% primarily due to the benefit of a portion of our earnings being taxed at rates lower than the U.S. statutory rate. We recorded a provision for income taxes of $0.4 million and $0.2 million for the three months ended April 30, 2018 and 2017 , respectively, and $1.0 million and $0.6 million for the nine months ended April 30, 2018 and 2017 , respectively. We are subject to income tax in the U.S. as well as other tax jurisdictions in which we conduct business. Earnings from our non-U.S. operations are subject to income taxes in the countries in which we operate. Our provision for income taxes consists primarily of income taxes and withholding taxes in foreign jurisdictions in which we conduct business. Our U.S. operations have been in a loss position and we maintain a full valuation allowance against our U.S. deferred tax assets. While we believe our current valuation allowance is sufficient, we assess the need for an adjustment to the valuation allowance on a quarterly basis. The assessment is based on our estimates of future sources of taxable income for the jurisdictions in which we operate and the periods over which our deferred tax assets will be realizable. In the event we determine that we will be able to realize all or part of our net deferred tax assets in the future, the valuation allowance will be reversed in the period in which we make such determination. The release of a valuation allowance against deferred tax assets may cause greater volatility in the effective tax rate in the periods in which it is reversed. As a result of the adoption of ASU 2016-09 on August 1, 2017, as further discussed in Note 1 to the condensed consolidated financial statements, we recognized a total U.S. federal and state deferred tax asset of $0.9 million for such previously unrecognized excess tax benefits which is offset by our U.S. federal and state valuation allowance. Under ASU 2016-09, the excess tax benefits and deficiencies are recognized in the period in which they occur. In the three and nine months ended April 30, 2018 , we recognized an immaterial amount of net excess tax benefit. On December 22, 2017, the Tax Cuts and Jobs Act of 2017 (the "Tax Act") was enacted. The Tax Act contains several key tax provisions that affect us, including, but not limited to, reducing the U.S. federal corporate tax rate from 34% to 21% for tax years beginning after December 31, 2017, imposing a one-time repatriation tax on deemed repatriated earnings and changing rules related to uses and limitations of net operating loss carryforwards created in tax years beginning after December 31, 2017. As a fiscal year-end taxpayer, certain provisions of the Tax Act began to impact us during the three months ended January 31, 2018, while other provisions will impact us beginning in fiscal 2019. We have not completed our accounting assessment for the effects of the Tax Act; however, based on our initial assessment, we have determined that the Tax Act did not have a material effect on our condensed consolidated financial statements for the nine months ended April 30, 2018 . We currently maintain a full valuation allowance recorded against our U.S. federal deferred tax assets and we anticipate incurring a loss in fiscal 2018. As such, the remeasurement of the deferred tax assets and related valuation allowance is not expected to have a material impact to our financial statements in fiscal 2018, other than disclosures in our year-end financial statements.</t>
  </si>
  <si>
    <t>Related Party Transactions</t>
  </si>
  <si>
    <t>Related Party Transactions [Abstract]</t>
  </si>
  <si>
    <t>Related Party Transactions In November 2016 , we recorded $4.4 million of stock-based compensation expense within research and development expense in the condensed consolidated statements of operations associated with a one-time secondary stock purchase transaction which was executed among certain of our employees and certain of our affiliated stockholders, including entities controlled by Jay Chaudhry, our president, chief executive officer and chairman of our board of directors, and Lane Bess, a member of our board of directors. We assessed the impact of this transaction as holders of economic interest in our company acquired shares from our employees at a price in excess of fair value of such shares. Accordingly, we recognized such excess value as stock-based compensation expense. We have entered into notes receivable agreements with certain of our current and former executives and employees in connection with the exercise of their stock options. Refer to Note 7 to our condensed consolidated financial statements for further information.</t>
  </si>
  <si>
    <t>Significant Customers and Geographic Information</t>
  </si>
  <si>
    <t>Risks and Uncertainties [Abstract]</t>
  </si>
  <si>
    <t>Significant Customers and Geographic Information Refer to Note 1 to our condensed consolidated financial statements for revenue by geography. The following table summarizes 10% or more of the total balance of accounts receivable, net: April 30, 2018 July 31, 2017 Channel partner A 10% 17% Channel partner B 16% 10% Channel partner C * 15% Channel partner D 10% * Channel partner E 14% * * Represents less than 10%. No single customer accounted for 10% or more of revenue for the three and nine months ended April 30, 2018 and 2017 . Our long-lived assets are composed of property and equipment, net, and are summarized by geographic area as follows: April 30, 2018 July 31, 2017 (in thousands) United States $ 16,644 $ 9,372 Rest of the world 3,797 3,767 Total property and equipment, net $ 20,441 $ 13,139</t>
  </si>
  <si>
    <t>Business and Summary of Significant Accounting Policies (Policies)</t>
  </si>
  <si>
    <t>Basis of Presentation</t>
  </si>
  <si>
    <t>Basis of Presentation The accompanying unaudited condensed consolidated financial statements have been prepared in conformity with accounting principles generally accepted in the United States ("U.S. GAAP") and applicable regulations of the Security and Exchange Commission ("SEC") regarding interim financial reporting, and include the accounts of Zscaler, Inc. and its wholly owned subsidiaries. All intercompany balances and transactions have been eliminated in consolidation. Certain information and note disclosures normally included in the financial statements prepared in accordance with U.S. GAAP have been condensed or omitted pursuant to the applicable required disclosures and regulations of the SEC. Therefore, these unaudited condensed consolidated financial statements should be read in conjunction with the audited consolidated financial statements and the related notes thereto as of and for the year ended July 31, 2017 , included in our Prospectus.</t>
  </si>
  <si>
    <t>Use of Estimates</t>
  </si>
  <si>
    <t>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the period of benefit generated from our deferred contract acquisition costs, allowance for doubtful accounts, valuation of common stock options and stock-based awards, useful lives of property and equipment, loss contingencies related to litigation and valuation of deferred tax assets. Management determines these estimates and assumptions on historical experience and on various other assumptions that are believed to be reasonable. Actual results could differ significantly from these estimates, and such differences may be material to the condensed consolidated financial statements.</t>
  </si>
  <si>
    <t>Revenue Recognition</t>
  </si>
  <si>
    <t>Revenue Recognition We have adopted Accounting Standards Codification ("ASC") Topic 606, Revenue From Contracts With Customers ("ASC 606"), effective as of August 1, 2017, using the full retrospective transition method. Under this method, we are presenting the condensed consolidated financial statements for the fiscal periods presented, as if ASC 606 had been effective for those periods. In accordance with ASC 606, revenue is recognized when a customer obtains control of promised services. The amount of revenue recognized reflects the consideration that we expect to be entitled to receive in exchange for these services. To achieve the core principle of this standard, we apply the following five steps: 1) Identify the contract with a customer We consider the terms and conditions of the contracts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Our performance obligations consist of (i) our subscription and support services and (ii) professional and other services. 3) Determine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service to a customer. Revenue is recognized when control of the services is transferred to our customers, in an amount that reflects the consideration that we expect to receive in exchange for those services. We generate all our revenue from contracts with customer. Subscription and Support Revenue We generate revenue primarily from sales of subscriptions to access our cloud platform, together with related support services to our customers. Arrangements with customers do not provide the customer with the right to take possession of our software operating our cloud platform at any time. Instead, customers are granted continuous access to our cloud platform over the contractual period. A time-elapsed output method is used to measure progress because we transfer control evenly over the contractual period. Accordingly, the fixed consideration related to subscription and support revenue is generally recognized on a straight-line basis over the contract term beginning on the date that our service is made available to the customer. The typical subscription and support term is one to three years. Most of our contracts are non-cancelable over the contractual term. Customers typically have the right to terminate their contracts for cause if we fail to perform in accordance with the contractual terms. Some of our customers have the option to purchase additional subscription and support services at a stated price. These options generally do not provide a material right as they are priced at our SSP. Professional and Other Services Revenue Professional and other services revenue consists of fees associated with providing deployment advisory services that educate and assist our customers on the best use of our solutions, as well as advise customers on best practices as they deploy our solution. These services are distinct from subscription and support services. Professional services do not result in significant customization of the subscription service. Revenue from professional services provided on a time and materials basis is recognized as the services are performed. Total professional and other services revenue has historically not been material. Contracts with Multiple Performance Obligations Most of our contracts with customers contain multiple promised services consisting of: (i) our subscription and support services and (ii) professional and other services that are distinct and accounted for separately. The transaction price is allocated to the separate performance obligations on a relative SSP basis. We determine SSP based on our overall pricing objectives, taking into consideration the type of subscription and support services and professional and other services, the geographical region of the customer and the number of user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any estimated refunds related to these agreements in the condensed consolidated financial statements is not material during the periods presented. We provide rebates and other credits within our contracts with certain customers, which are estimated based on the most likely amounts expected to be earned or claimed on the related sales transaction. Overall, the transaction price is reduced to reflect our estimate of the amount of consideration to which we are entitled based on the terms of the contract. Estimated rebates and other credits were not material during the periods presented. Disaggregation of Revenue Subscription and support revenue is recognized over time and accounted for approximately 99% and 98% of our revenue for the three months ended April 30, 2018 and 2017 , respectively, and approximately 99% of our revenue for the nine months ended April 30, 2018 and 2017 . The following table summarizes the revenue by region based on the shipping address of customers who have contracted to use our cloud platform: Three Months Ended April 30, Nine Months Ended April 30, 2018 2017 2018 2017 Amount % Revenue Amount % Revenue Amount % Revenue Amount % Revenue (in thousands, except percentage data) United States $ 21,722 44 % $ 15,369 47 % $ 61,707 46 % $ 40,824 46 % Europe, Middle East and Africa 22,439 46 % 14,880 45 % 59,593 44 % 40,600 45 % Asia Pacific 3,733 8 % 2,505 7 % 10,287 8 % 6,881 8 % Other 1,269 2 % 210 1 % 2,413 2 % 868 1 % Total $ 49,163 100 % $ 32,964 100 % $ 134,000 100 % $ 89,173 100 % The following table summarizes the revenue from contracts by type of customer: Three Months Ended April 30, Nine Months Ended April 30, 2018 2017 2018 2017 Amount % Revenue Amount % Revenue Amount % Revenue Amount % Revenue (in thousands, except percentage data) Channel partners $ 45,496 93 % $ 29,282 89 % $ 122,925 92 % $ 78,205 88 % Direct customers 3,667 7 % 3,682 11 % 11,075 8 % 10,968 12 % Total $ 49,163 100 % $ 32,964 100 % $ 134,000 100 % $ 89,173 100 % Contract Balances Contract liabilities consist of deferred revenue and include payments received in advance of performance under the contract. Such amounts are recognized as revenue over the contractual period. For the three months ended April 30, 2018 and 2017 , we recognized revenue of $21.0 million and $13.5 million , respectively, that was included in the corresponding contract liability balance at the beginning of these periods. For the nine months ended April 30, 2018 and 2017 , we recognized revenue of $75.0 million and $51.1 million , respectively, that was included in the corresponding contract liability balance at the beginning of these periods. We receive payments from customers based upon contractual billing schedules; accounts receivable are recorded when the right to consideration becomes unconditional. Payment terms on invoiced amounts are typically 30 days. Contract assets include amounts related to our contractual right to consideration for both completed and partially completed performance obligations that may not have been invoiced and such amounts have historically not been material. Remaining Performance Obligations The typical subscription and support term is one to three years. Most of our subscription and support contracts are non-cancelable over the contractual term. However, customers typically have the right to terminate their contracts for cause, if we fail to perform. As of April 30, 2018 , the aggregate amount of the transaction price allocated to remaining performance obligations was $304.7 million . We expect to recognize 54% of the transaction price over the next 12 months and 98% of the transaction price over the next three years, with the remainder recognized thereafter. Costs to Obtain and Fulfill a Contract We capitalize sales commission and associated payroll taxes paid to internal sales personnel that are incremental to the acquisition of channel partner and direct customer contracts. These costs are recorded as deferred contract acquisition costs in the condensed consolidated balance sheets. We determine whether costs should be deferred based on our sales compensation plans, if the commissions are in fact incremental and would not have occurred absent the customer contract. Sales commissions for renewal of a contract are not considered commensurate with the commissions paid for the acquisition of the initial contract given the substantive difference in commission rates in proportion to their respective contract values. Commissions paid upon the initial acquisition of a contract are amortized over an estimated period of benefit of five years while commissions paid for renewal contracts are amortized over the contractual term of the renewals. Amortization of deferred contract acquisition costs is recognized on a straight-line basis commensurate with the pattern of revenue recognition and included in sales and marketing expense in the condensed consolidated statements of operations. We determine the period of benefit for commissions paid for the acquisition of the initial contract by taking into consideration the expected subscription term and expected renewals of our customer contracts, the duration of our relationships with our customers, customer retention data, our technology development lifecycle and other factors. We periodically review the carrying amount of deferred contract acquisition costs to determine whether events or changes in circumstances have occurred that could impact the period of benefit of these deferred costs. We did not recognize any impairment losses of deferred contract acquisition costs during the periods presented. The following table summarizes the activity of the deferred contract acquisition costs: Three Months Ended April 30, Nine Months Ended April 30, 2018 2017 2018 2017 (in thousands) Beginning balance $ 39,943 $ 24,676 $ 34,662 $ 21,137 Capitalization of contract acquisition costs 9,987 4,295 21,200 11,660 Amortization of deferred contract acquisition costs (3,422 ) (2,166 ) (9,354 ) (5,992 ) Ending balance $ 46,508 $ 26,805 $ 46,508 $ 26,805 Deferred contract acquisition costs, current $ 13,753 $ 8,560 $ 13,753 $ 8,560 Deferred contract acquisition costs, noncurrent 32,755 18,245 32,755 18,245 Total deferred contract acquisition costs $ 46,508 $ 26,805 $ 46,508 $ 26,805</t>
  </si>
  <si>
    <t>Deferred Offering Costs</t>
  </si>
  <si>
    <t>Deferred Offering Costs Deferred offering costs are capitalized and consist of fees and expenses incurred in connection with the anticipated sale of our common stock in an IPO, consisting of legal, accounting, printing and other IPO-related costs.</t>
  </si>
  <si>
    <t>Stock-Based Compensation Stock-based compensation expense for common stock options granted to employees and non-employees is recognized based on the fair value of the awards granted, determined using the Black-Scholes option pricing model and a single option award approach. Stock‐based compensation expense is recognized as expense over the requisite service period, generally four years. Unvested options issued to non-employees are remeasured at fair market value at the end of each reporting period. Stock-based compensation expense related to purchase rights issued under the 2018 Employee Stock Purchase Plan ("ESPP") is based on the Black-Scholes option pricing model fair value of the estimated number of awards as of the beginning of the offering period. Stock-based compensation expense is recognized following the straight-line attribution method over the offering period. Prior to the IPO, the fair value of our common stock for financial reporting purposes was determined considering numerous objective and subjective factors and required judgment to determine the fair value of common stock as of each grant date. Subsequent to the IPO, we determine the fair value using the market closing price of our common stock on the date of grant. Prior to fiscal 2018, we recognized stock-based compensation expense, net of estimated forfeitures. We used historical data to estimate pre-vesting forfeitures and recorded stock-based compensation expense only for those grants that were expected to vest. On August 1, 2017, we adopted Accounting Standard Update ("ASU") No. 2016-09, Compensation—Stock Compensation: Improvements to Employee Share-Based Payment Accounting ("ASU 2016-09"), which simplifies several aspects of the accounting for employee share-based payment transactions. In accordance with ASU 2016-09, we have elected to account for forfeitures as they occur instead of estimating the number of awards expected to be forfeited and adjusting the estimate when it is no longer probable that the employee will fulfill the service condition. We adopted this provision in our first quarter of fiscal 2018 and resulted in a cumulative-effect adjustment to accumulated deficit of $0.4 million , net of tax, as of the date of adoption. Additionally, upon adoption of ASU 2016-09, on a modified retrospective basis, the previously unrecognized excess tax benefits of $0.9 million as of July 31, 2017 were recorded as an increase of U.S. federal and state deferred tax assets, which was substantially offset by our valuation allowance. Prospectively, all excess tax benefits and deficiencies will be recognized in the income statement as a component of our income tax expense or benefit. Further, we will present excess tax benefits as an operating activity in the consolidated statements of cash flows on a prospective basis.</t>
  </si>
  <si>
    <t>Net Loss Per Share Attributable to Common Stockholders Prior to the IPO, basic and diluted net loss per share attributable to common stockholders is presented in conformity with the two-class method required for participating securities. We consider all series of our convertible preferred stock to be participating securities. Under the two-class method, the net loss attributable to common stockholders is not allocated to the convertible preferred stock as the holders of our convertible preferred stock do not have a contractual obligation to share in our losses. Under the two-class method, net income is attributed to common stockholders and participating securities based on their participation rights. Under the two-class method,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by adjusting the net loss for the accretion of redeemable convertible preferred stock outstanding during the period. Diluted earnings per share attributable to common stockholders adjusts basic earnings per share for all potentially dilutive common stock equivalents outstanding during the period. Potentially dilutive securities consist of convertible preferred stock, stock options, shares subject to repurchase from early exercised stock options and estimated shares to be issued under the ESPP. Upon closing of the IPO, all shares of convertible preferred stock then outstanding were automatically converted into an equivalent number of shares of common stock on a one -to-one basis and their carrying amount reclassified into stockholders’ equity (deficit).</t>
  </si>
  <si>
    <t>Recently Adopted Accounting Pronouncements; Recently Issued Accounting Pronouncements Not Yet Adopted</t>
  </si>
  <si>
    <t>Recently Adopted Accounting Pronouncements In March 2016, the FASB issued ASU 2016-09. This ASU simplifies various aspects related to how share-based payments are accounted for and presented in the financial statements, including income taxes, forfeitures, and statutory tax withholding requirements. For public business entities, it is effective for annual periods beginning after December 15, 2016, and interim periods therein. Early adoption is permitted. We adopted ASU 2016-09 as of August 1, 2017, resulting in the impact discussed above. The adoption of this ASU did not have a material impact to our condensed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is ASU reduces the complexity associated with an issuer’s accounting for certain financial instruments with characteristics of liabilities and equity. Specifically, the FASB determined that a down round feature would no longer cause a freestanding equity-linked financial instrument (or an embedded conversion option) to be accounted for as a derivative liability at fair value with changes in fair value recognized in current earnings. For public business entities, it is effective for fiscal years beginning after December 15, 2018, and interim periods therein. Early adoption is permitted. We adopted this standard at the beginning of our third quarter of fiscal 2018 (February 1, 2018), using the retrospective transition method, resulting in no impact to our condensed consolidated financial statements. Recently Issued Accounting Pronouncements Not Yet Adopted In February 2016, the FASB issued ASU No. 2016-02, Leases (Topic 842) ("ASU 2016-02"). The main difference between previous guidance and ASU 2016-02 is the recognition of lease assets and lease liabilities by lessees for those leases classified as operating leases under previous accounting guidance. ASU 2016-02 retains the distinction between finance leases and operating leases. The classification criteria for distinguishing between finance leases and operating leases are substantially similar to the previous leases guidance. In transition, lessees and lessors are required to recognize and measure leases at the beginning of the earliest period presented using a modified retrospective approach. For public business entities, it is effective for annual periods beginning after December 15, 2018, and interim periods therein. Early adoption is permitted. We are currently evaluating the potential impact of this ASU on our consolidated financial statements. In June 2016, the FASB issued ASU No. 2016-13, Financial Instruments-Credit Losses (Topic 326): Measurement of Credit Losses on Financial Instruments . This ASU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For public business entities, it is effective for fiscal years beginning after December 15, 2019, including interim periods within those fiscal years. Early adoption is permitted. We are currently evaluating the potential impact of this ASU on our consolidated financial statements. In August 2016, the FASB issued ASU No. 2016-15, Statement of Cash Flows (Topic 230): Classification of Certain Cash Receipts and Cash Payments (a consensus of the Emerging Issues Task Force) . This ASU provides guidance to decrease the diversity in practice in how certain cash receipts and cash payments are presented and classified in the statement of cash flows. For public business entities, it is effective for fiscal years beginning after December 15, 2017, and interim periods within those fiscal years. Early adoption permitted. We are currently evaluating the potential impact of this ASU on our consolidated financial statements. In November 2016, the FASB issued ASU No. 2016-18, Statement of Cash Flows (Topic 230): Restricted Cash (a consensus of the FASB Emerging Issues Task Force) , which updates the classification of restricted cash in the statement of cash flows. For public business entities, it is effective for fiscal years beginning after December 15, 2017, and interim periods therein. Early adoption is permitted. We are currently evaluating the potential impact of this ASU on our consolidated financial statements. In May 2017, the FASB issued ASU No. 2017-09, Compensation—Stock Compensation (Topic 718): Scope of Modification Accounting , which provides clarity in applying the guidance in Topic 718 around modifications of share-based payment awards. For public business entities, it is effective for fiscal years beginning after December 15, 2017, and interim periods within those fiscal years. Early adoption is permitted. We will adopt this ASU on August 1, 2018, and the adoption is not expected to have a material impact on our consolidated financial statements.</t>
  </si>
  <si>
    <t>Business and Summary of Significant Accounting Policies (Tables)</t>
  </si>
  <si>
    <t>Disaggregation of Revenue</t>
  </si>
  <si>
    <t>The following table summarizes the revenue by region based on the shipping address of customers who have contracted to use our cloud platform: Three Months Ended April 30, Nine Months Ended April 30, 2018 2017 2018 2017 Amount % Revenue Amount % Revenue Amount % Revenue Amount % Revenue (in thousands, except percentage data) United States $ 21,722 44 % $ 15,369 47 % $ 61,707 46 % $ 40,824 46 % Europe, Middle East and Africa 22,439 46 % 14,880 45 % 59,593 44 % 40,600 45 % Asia Pacific 3,733 8 % 2,505 7 % 10,287 8 % 6,881 8 % Other 1,269 2 % 210 1 % 2,413 2 % 868 1 % Total $ 49,163 100 % $ 32,964 100 % $ 134,000 100 % $ 89,173 100 % The following table summarizes the revenue from contracts by type of customer: Three Months Ended April 30, Nine Months Ended April 30, 2018 2017 2018 2017 Amount % Revenue Amount % Revenue Amount % Revenue Amount % Revenue (in thousands, except percentage data) Channel partners $ 45,496 93 % $ 29,282 89 % $ 122,925 92 % $ 78,205 88 % Direct customers 3,667 7 % 3,682 11 % 11,075 8 % 10,968 12 % Total $ 49,163 100 % $ 32,964 100 % $ 134,000 100 % $ 89,173 100 %</t>
  </si>
  <si>
    <t>Capitalized Contract Cost</t>
  </si>
  <si>
    <t>The following table summarizes the activity of the deferred contract acquisition costs: Three Months Ended April 30, Nine Months Ended April 30, 2018 2017 2018 2017 (in thousands) Beginning balance $ 39,943 $ 24,676 $ 34,662 $ 21,137 Capitalization of contract acquisition costs 9,987 4,295 21,200 11,660 Amortization of deferred contract acquisition costs (3,422 ) (2,166 ) (9,354 ) (5,992 ) Ending balance $ 46,508 $ 26,805 $ 46,508 $ 26,805 Deferred contract acquisition costs, current $ 13,753 $ 8,560 $ 13,753 $ 8,560 Deferred contract acquisition costs, noncurrent 32,755 18,245 32,755 18,245 Total deferred contract acquisition costs $ 46,508 $ 26,805 $ 46,508 $ 26,805</t>
  </si>
  <si>
    <t>Fair Value Measurements (Tables)</t>
  </si>
  <si>
    <t>Schedule of Fair Value, Assets Measured on Recurring Basis</t>
  </si>
  <si>
    <t>The following table summarizes assets that are measured at fair value on a recurring basis as of April 30, 2018 : Level I Level II Level III Total Quoted Prices in Active Markets for Identical Assets Significant Other Observable Inputs Significant Unobservable Inputs (in thousands) Assets: Money market funds $ 267,178 $ 267,178 $ — $ — The following table summarizes assets that are measured at fair value on a recurring basis as of July 31, 2017 : Level I Level II Level III Total Quoted Prices in Active Markets for Identical Assets Significant Other Observable Inputs Significant Unobservable Inputs (in thousands) Assets: Money market funds $ 72,441 $ 72,441 $ — $ —</t>
  </si>
  <si>
    <t>Property and Equipment (Tables)</t>
  </si>
  <si>
    <t>Schedule of Property and Equipment</t>
  </si>
  <si>
    <t>The following table summarizes our property and equipment: April 30, 2018 July 31, 2017 (in thousands) Hosting equipment $ 30,591 $ 20,241 Computers and equipment 2,153 1,539 Purchased software 1,299 1,257 Capitalized internal-use software 5,814 4,390 Furniture and fixtures 1,479 1,035 Leasehold improvements 2,125 1,981 Property and equipment, gross 43,461 30,443 Less: Accumulated depreciation and amortization (23,020 ) (17,304 ) Total property and equipment, net $ 20,441 $ 13,139</t>
  </si>
  <si>
    <t>Commitments and Contingencies (Tables)</t>
  </si>
  <si>
    <t>Schedule of Future Minimum Rental Payments for Operating Leases</t>
  </si>
  <si>
    <t>The following table summarizes the future minimum payments under our non-cancelable operating leases as of April 30, 2018 : Operating (in thousands) Year ending July 31, 2018 (remaining three months) $ 842 2019 2,875 2020 2,299 2021 1,531 Total $ 7,547</t>
  </si>
  <si>
    <t>Schedule of Future Minimum Payments for Other Commitments</t>
  </si>
  <si>
    <t>The following table summarizes the future minimum payments under our non-cancelable data center contracts as of April 30, 2018 : Data Center (in thousands) Year ending July 31, 2018 (remaining three months) $ 1,421 2019 4,591 2020 2,985 2021 858 2022 134 Total $ 9,989</t>
  </si>
  <si>
    <t>Stock Based Compensation (Tables)</t>
  </si>
  <si>
    <t>Schedule of Stock Options</t>
  </si>
  <si>
    <t>The following table summarizes the stock option activity under the Plans: Shares Outstanding Weighted-Average Weighted-Average Aggregate (in thousands, except per share data) Balance as of July 31, 2017 739 15,058 $4.50 5.6 $ 56,717 Increase in 2007 Plan authorized shares 3,333 — Increase in 2018 Plan authorized shares 12,700 — Stock options granted (5,011 ) 5,011 $9.96 Stock options exercised — (1,708 ) $3.05 $ 11,042 Repurchases of unvested shares 549 — $6.03 Stock options canceled, forfeited, expired 1,426 (1,426 ) $5.70 Balance as of April 30, 2018 13,736 16,935 $6.16 5.5 $ 401,868 Exercisable as of July 31, 2017 5,907 $3.67 4.9 $ 27,135 Exercisable as of April 30, 2018 6,020 $4.02 4.4 $ 155,750</t>
  </si>
  <si>
    <t>Schedule of Weighted-Average Assumptions</t>
  </si>
  <si>
    <t>The fair value of the purchase right for the ESPP is estimated on the date of grant using the Black-Scholes model with the following assumptions: Nine Months Ended April 30, 2018 Expected term (in years) 0.8 - 2.3 Expected stock price volatility 30.7% - 36.4% Risk-free interest rate 2.0% - 2.3% Dividend yield 0.0%</t>
  </si>
  <si>
    <t>Schedule of Allocation of Stock-based Compensation Expense</t>
  </si>
  <si>
    <t>The following table summarizes the components of stock-based compensation expense recognized in the condensed consolidated statements of operations: Three Months Ended April 30, Nine Months Ended April 30, 2018 2017 2018 2017 (in thousands) Cost of revenue $ 199 $ 106 $ 434 $ 245 Sales and marketing 1,493 762 3,263 1,998 Research and development 960 306 1,852 5,231 General and administrative 657 412 1,557 862 Total stock-based compensation expense $ 3,309 $ 1,586 $ 7,106 $ 8,336</t>
  </si>
  <si>
    <t>Net Loss Per Share Attributable to Common Stockholders (Tables)</t>
  </si>
  <si>
    <t>Schedule of Net Loss Per Share, Basic and Diluted</t>
  </si>
  <si>
    <t>The following table sets forth the computation of basic and diluted net loss per share attributable to common stockholders: Three Months Ended April 30, Nine Months Ended April 30, 2018 2017 2018 2017 (in thousands) Net loss $ (8,771 ) $ (7,562 ) $ (26,684 ) $ (22,191 ) Accretion of Series C and D redeemable convertible preferred stock (1,223 ) (2,355 ) (6,332 ) (7,088 ) Net loss attributable to common stockholders $ (9,994 ) $ (9,917 ) $ (33,016 ) $ (29,279 ) Weighted-average shares used in computing net loss per share attributable to common stockholders, basic and diluted 73,818 29,583 45,047 28,875 Net loss per share attributable to common stockholders, basic and diluted $ (0.14 ) $ (0.34 ) $ (0.73 ) $ (1.01 )</t>
  </si>
  <si>
    <t>Schedule of Antidilutive Securities Excluded from Computation of Earnings Per Share</t>
  </si>
  <si>
    <t>The following table summarizes the outstanding potentially dilutive securities that were excluded from the computation of diluted net loss per share attributable to common stockholders because the impact of including them would have been antidilutive: April 30, 2018 April 30, 2017 (in thousands) Convertible preferred stock — 72,501 Stock options 16,935 14,643 Shares subject to repurchase from early exercised stock options 773 1,311 Shares committed under the ESPP 2,085 — Total 19,793 88,455</t>
  </si>
  <si>
    <t>Significant Customers and Geographic Information (Tables)</t>
  </si>
  <si>
    <t>Schedule of Accounts Receivable</t>
  </si>
  <si>
    <t xml:space="preserve">The following table summarizes 10% or more of the total balance of accounts receivable, net: April 30, 2018 July 31, 2017 Channel partner A 10% 17% Channel partner B 16% 10% Channel partner C * 15% Channel partner D 10% * Channel partner E 14% * * Represents less than 10%. </t>
  </si>
  <si>
    <t>Schedule of Long-Lived Assets</t>
  </si>
  <si>
    <t>Our long-lived assets are composed of property and equipment, net, and are summarized by geographic area as follows: April 30, 2018 July 31, 2017 (in thousands) United States $ 16,644 $ 9,372 Rest of the world 3,797 3,767 Total property and equipment, net $ 20,441 $ 13,139</t>
  </si>
  <si>
    <t>Business and Summary of Significant Accounting Policies - Narrative (Details)</t>
  </si>
  <si>
    <t>Apr. 01, 2018</t>
  </si>
  <si>
    <t>Mar. 31, 2018USD ($)$ / sharesshares</t>
  </si>
  <si>
    <t>Apr. 30, 2018USD ($)shares</t>
  </si>
  <si>
    <t>Oct. 31, 2017USD ($)</t>
  </si>
  <si>
    <t>Apr. 30, 2017USD ($)</t>
  </si>
  <si>
    <t>Jul. 31, 2017USD ($)shares</t>
  </si>
  <si>
    <t>New Accounting Pronouncements or Change in Accounting Principle [Line Items]</t>
  </si>
  <si>
    <t>Reverse stock split, ratio</t>
  </si>
  <si>
    <t>Sale of stock, number of shares issued in transaction (in shares) | shares</t>
  </si>
  <si>
    <t>Sale of stock, price per share (in dollars per share) | $ / shares</t>
  </si>
  <si>
    <t>Sale of stock, net proceeds</t>
  </si>
  <si>
    <t>Redeemable convertible preferred stock, shares outstanding (in shares) | shares</t>
  </si>
  <si>
    <t>Conversion of redeemable convertible preferred stock to common stock upon initial public offering (in shares) | shares</t>
  </si>
  <si>
    <t>Conversion ratio</t>
  </si>
  <si>
    <t>Gross revenues</t>
  </si>
  <si>
    <t>Non-convertible debt issued</t>
  </si>
  <si>
    <t>Value of common stock</t>
  </si>
  <si>
    <t>Contract with customer, liability, revenue recognized</t>
  </si>
  <si>
    <t>Contracts with customers, payment terms</t>
  </si>
  <si>
    <t>30 days</t>
  </si>
  <si>
    <t>Revenue, remaining performance obligation</t>
  </si>
  <si>
    <t>Capitalized contract cost, amortization period</t>
  </si>
  <si>
    <t>5 years</t>
  </si>
  <si>
    <t>Offering costs</t>
  </si>
  <si>
    <t>Capitalized issuance costs</t>
  </si>
  <si>
    <t>Cumulative effect of new accounting principle</t>
  </si>
  <si>
    <t>Share-based compensation, excess tax benefit, amount</t>
  </si>
  <si>
    <t>Redeemable convertible preferred stock, shares issued (in shares) | shares</t>
  </si>
  <si>
    <t>Subscription and Support | Transferred over Time | Sales Revenue, Net | Product Concentration Risk</t>
  </si>
  <si>
    <t>Concentration risk percentage</t>
  </si>
  <si>
    <t>99.00%</t>
  </si>
  <si>
    <t>98.00%</t>
  </si>
  <si>
    <t>Minimum</t>
  </si>
  <si>
    <t>Contract with customer, term of contract</t>
  </si>
  <si>
    <t>1 year</t>
  </si>
  <si>
    <t>Maximum</t>
  </si>
  <si>
    <t>3 years</t>
  </si>
  <si>
    <t>ASU 2016-09 | Accumulated Deficit</t>
  </si>
  <si>
    <t>Business and Summary of Significant Accounting Policies - Disaggregation of Revenue (Details) - USD ($) $ in Thousands</t>
  </si>
  <si>
    <t>Disaggregation of Revenue [Line Items]</t>
  </si>
  <si>
    <t>Channel partners</t>
  </si>
  <si>
    <t>Direct customers</t>
  </si>
  <si>
    <t>Geographic Concentration Risk | Sales Revenue, Net</t>
  </si>
  <si>
    <t>100.00%</t>
  </si>
  <si>
    <t>Customer Concentration Risk | Sales Revenue, Net</t>
  </si>
  <si>
    <t>Customer Concentration Risk | Sales Revenue, Net | Channel partners</t>
  </si>
  <si>
    <t>93.00%</t>
  </si>
  <si>
    <t>89.00%</t>
  </si>
  <si>
    <t>92.00%</t>
  </si>
  <si>
    <t>88.00%</t>
  </si>
  <si>
    <t>Customer Concentration Risk | Sales Revenue, Net | Direct customers</t>
  </si>
  <si>
    <t>7.00%</t>
  </si>
  <si>
    <t>11.00%</t>
  </si>
  <si>
    <t>8.00%</t>
  </si>
  <si>
    <t>12.00%</t>
  </si>
  <si>
    <t>United States</t>
  </si>
  <si>
    <t>United States | Geographic Concentration Risk | Sales Revenue, Net</t>
  </si>
  <si>
    <t>44.00%</t>
  </si>
  <si>
    <t>47.00%</t>
  </si>
  <si>
    <t>46.00%</t>
  </si>
  <si>
    <t>Europe, Middle East and Africa</t>
  </si>
  <si>
    <t>Europe, Middle East and Africa | Geographic Concentration Risk | Sales Revenue, Net</t>
  </si>
  <si>
    <t>45.00%</t>
  </si>
  <si>
    <t>Asia Pacific</t>
  </si>
  <si>
    <t>Asia Pacific | Geographic Concentration Risk | Sales Revenue, Net</t>
  </si>
  <si>
    <t>Other | Geographic Concentration Risk | Sales Revenue, Net</t>
  </si>
  <si>
    <t>2.00%</t>
  </si>
  <si>
    <t>1.00%</t>
  </si>
  <si>
    <t>Business and Summary of Significant Accounting Policies - Summary of Deferred Contract Acquisition Costs (Details) - USD ($) $ in Thousands</t>
  </si>
  <si>
    <t>Changes in Capitalized Contract Cost [Roll Forward]</t>
  </si>
  <si>
    <t>Beginning balance</t>
  </si>
  <si>
    <t>Capitalization of contract acquisition costs</t>
  </si>
  <si>
    <t>Ending balance</t>
  </si>
  <si>
    <t>Deferred contract acquisition costs, current</t>
  </si>
  <si>
    <t>Total deferred contract acquisition costs</t>
  </si>
  <si>
    <t>Business and Summary of Significant Accounting Policies - Remaining Performance Obligation (Details)</t>
  </si>
  <si>
    <t>Revenue, Remaining Performance Obligation, Expected Timing of Satisfaction, Start Date [Axis]: 2018-05-01</t>
  </si>
  <si>
    <t>Revenue, Remaining Performance Obligation, Expected Timing of Satisfaction [Line Items]</t>
  </si>
  <si>
    <t>Revenue, remaining performance obligation, percentage</t>
  </si>
  <si>
    <t>54.00%</t>
  </si>
  <si>
    <t>Recognized transaction price period</t>
  </si>
  <si>
    <t>12 months</t>
  </si>
  <si>
    <t>Revenue, Remaining Performance Obligation, Expected Timing of Satisfaction, Start Date [Axis]: 2019-05-01</t>
  </si>
  <si>
    <t>Fair Value Measurements (Details) - Money market funds - Fair Value, Measurements, Recurring - USD ($) $ in Thousands</t>
  </si>
  <si>
    <t>Assets:</t>
  </si>
  <si>
    <t>Money market funds</t>
  </si>
  <si>
    <t>Level I</t>
  </si>
  <si>
    <t>Level II</t>
  </si>
  <si>
    <t>Level III</t>
  </si>
  <si>
    <t>Property and Equipment - Schedule of Property and Equipment (Details) - USD ($) $ in Thousands</t>
  </si>
  <si>
    <t>Property, Plant and Equipment [Line Items]</t>
  </si>
  <si>
    <t>Property and equipment, gross</t>
  </si>
  <si>
    <t>Less: Accumulated depreciation and amortization</t>
  </si>
  <si>
    <t>Total property and equipment, net</t>
  </si>
  <si>
    <t>Hosting equipment</t>
  </si>
  <si>
    <t>Computers and equipment</t>
  </si>
  <si>
    <t>Purchased software</t>
  </si>
  <si>
    <t>Furniture and fixtures</t>
  </si>
  <si>
    <t>Leasehold improvements</t>
  </si>
  <si>
    <t>Property and Equipment - Narrative (Details) - USD ($) $ in Thousands</t>
  </si>
  <si>
    <t>Commitments and Contingencies - Summary of Future Minimum Payments Under Operating Leases (Details) $ in Thousands</t>
  </si>
  <si>
    <t>Apr. 30, 2018USD ($)</t>
  </si>
  <si>
    <t>2018 (remaining three months)</t>
  </si>
  <si>
    <t>Commitments and Contingencies - Narrative (Details) - USD ($) $ in Millions</t>
  </si>
  <si>
    <t>12 Months Ended</t>
  </si>
  <si>
    <t>Loss Contingencies [Line Items]</t>
  </si>
  <si>
    <t>Rent expense</t>
  </si>
  <si>
    <t>Bandwidth and colocation costs</t>
  </si>
  <si>
    <t>Purchase obligation</t>
  </si>
  <si>
    <t>Finjan Litigation</t>
  </si>
  <si>
    <t>Accrued liability for potential lawsuit loss</t>
  </si>
  <si>
    <t>Accrued liability for potential lawsuit loss, current</t>
  </si>
  <si>
    <t>Commitments and Contingencies - Future Minimum Payments Due Under Data Center Contracts (Details) $ in Thousands</t>
  </si>
  <si>
    <t>Redeemable Convertible Preferred Stock (Details) $ / shares in Units, $ in Thousands</t>
  </si>
  <si>
    <t>Apr. 30, 2018USD ($)$ / sharesshares</t>
  </si>
  <si>
    <t>Jul. 31, 2017USD ($)$ / sharesshares</t>
  </si>
  <si>
    <t>Temporary equity, carrying value | $</t>
  </si>
  <si>
    <t>Temporary equity, accretion value | $</t>
  </si>
  <si>
    <t>Accretion of Series C and D redeemable convertible preferred stock | $</t>
  </si>
  <si>
    <t>Preferred stock, shares authorized (in shares) | shares</t>
  </si>
  <si>
    <t>Preferred stock, par value (in dollars per share) | $ / shares</t>
  </si>
  <si>
    <t>Common Stock (Details) $ / shares in Units, $ in Thousands</t>
  </si>
  <si>
    <t>Mar. 31, 2018USD ($)vote$ / sharesshares</t>
  </si>
  <si>
    <t>Subsidiary, Sale of Stock [Line Items]</t>
  </si>
  <si>
    <t>Payments of stock issuance costs</t>
  </si>
  <si>
    <t>Capitalized offering costs</t>
  </si>
  <si>
    <t>Common stock, shares issued (in shares) | shares</t>
  </si>
  <si>
    <t>Common stock, par value (in dollars per share) | $ / shares</t>
  </si>
  <si>
    <t>Common stock, number of votes per share | vote</t>
  </si>
  <si>
    <t>IPO</t>
  </si>
  <si>
    <t>Stock Based Compensation - Narrative (Details) $ / shares in Units, $ in Thousands</t>
  </si>
  <si>
    <t>Mar. 31, 2018shares</t>
  </si>
  <si>
    <t>Apr. 30, 2018USD ($)period$ / sharesshares</t>
  </si>
  <si>
    <t>Apr. 30, 2017USD ($)$ / shares</t>
  </si>
  <si>
    <t>Share-based Compensation Arrangement by Share-based Payment Award [Line Items]</t>
  </si>
  <si>
    <t>Stock options outstanding (in shares) | shares</t>
  </si>
  <si>
    <t>Share-based compensation expense</t>
  </si>
  <si>
    <t>Outstanding notes receivable, carrying amount</t>
  </si>
  <si>
    <t>Repurchases of unvested shares (in shares) | shares</t>
  </si>
  <si>
    <t>Repurchase price of stock</t>
  </si>
  <si>
    <t>Repurchases of unvested shares (in dollars per share) | $ / shares</t>
  </si>
  <si>
    <t>Stock repurchased, cash paid</t>
  </si>
  <si>
    <t>Stock repurchased, decrease in notes receivable</t>
  </si>
  <si>
    <t>Repayment of loans</t>
  </si>
  <si>
    <t>Accrued interest</t>
  </si>
  <si>
    <t>2007 Plan</t>
  </si>
  <si>
    <t>Stock options</t>
  </si>
  <si>
    <t>Vesting period</t>
  </si>
  <si>
    <t>4 years</t>
  </si>
  <si>
    <t>Weighted average grant date fair value (in dollars per share) | $ / shares</t>
  </si>
  <si>
    <t>Unrecognized compensation cost, stock options</t>
  </si>
  <si>
    <t>Unrecognized compensation cost, weighted-average</t>
  </si>
  <si>
    <t>Stock options | 2018 Plan</t>
  </si>
  <si>
    <t>Expiration term</t>
  </si>
  <si>
    <t>10 years</t>
  </si>
  <si>
    <t>Stock options | 2007 Plan</t>
  </si>
  <si>
    <t>7 years</t>
  </si>
  <si>
    <t>Employee Stock | 2018 Employee Stock Purchase Plan</t>
  </si>
  <si>
    <t>Shares available for issuance (in shares) | shares</t>
  </si>
  <si>
    <t>Percentage of outstanding common stock</t>
  </si>
  <si>
    <t>Purchase price of common stock, percent</t>
  </si>
  <si>
    <t>85.00%</t>
  </si>
  <si>
    <t>Shares purchased (in shares) | shares</t>
  </si>
  <si>
    <t>Duration of offering period</t>
  </si>
  <si>
    <t>24 months</t>
  </si>
  <si>
    <t>Number of purchases periods | period</t>
  </si>
  <si>
    <t>Duration of purchase periods</t>
  </si>
  <si>
    <t>6 months</t>
  </si>
  <si>
    <t>Employee subscription rate, maximum</t>
  </si>
  <si>
    <t>15.00%</t>
  </si>
  <si>
    <t>Maximum number of shares per employee (in shares) | shares</t>
  </si>
  <si>
    <t>2 years 1 month 6 days</t>
  </si>
  <si>
    <t>One year anniversary | Stock options</t>
  </si>
  <si>
    <t>Vesting rights, percentage</t>
  </si>
  <si>
    <t>25.00%</t>
  </si>
  <si>
    <t>Minimum | Stock options</t>
  </si>
  <si>
    <t>Notes receivable, related parties</t>
  </si>
  <si>
    <t>Issuance of common stock related to early exercised stock options (in shares) | shares</t>
  </si>
  <si>
    <t>Common Stock | 2018 Plan</t>
  </si>
  <si>
    <t>5.00%</t>
  </si>
  <si>
    <t>Common Stock | 2007 Plan</t>
  </si>
  <si>
    <t>Common stock subject to repurchase (in shares) | shares</t>
  </si>
  <si>
    <t>Shares subject to repurchase, value</t>
  </si>
  <si>
    <t>Stock Based Compensation - Schedule of Stock Options (Details) - USD ($)</t>
  </si>
  <si>
    <t>Shares Available For Grant</t>
  </si>
  <si>
    <t>Beginning balance (in shares)</t>
  </si>
  <si>
    <t>Stock options granted (in shares)</t>
  </si>
  <si>
    <t>Repurchases of unvested shares (in shares)</t>
  </si>
  <si>
    <t>Stock options canceled, forfeited, expired (in shares)</t>
  </si>
  <si>
    <t>Ending balance (in shares)</t>
  </si>
  <si>
    <t>Outstanding Stock Options</t>
  </si>
  <si>
    <t>Balance (in shares)</t>
  </si>
  <si>
    <t>Stock options exercised (in shares)</t>
  </si>
  <si>
    <t>Exercisable as of July 31, 2017 (in shares)</t>
  </si>
  <si>
    <t>Exercisable as of April 30, 2018 (in shares)</t>
  </si>
  <si>
    <t>Weighted-Average Exercise Price</t>
  </si>
  <si>
    <t>Beginning balance (in dollars per share)</t>
  </si>
  <si>
    <t>Stock options granted (in dollars per share)</t>
  </si>
  <si>
    <t>Stock options exercised (in dollars per share)</t>
  </si>
  <si>
    <t>Repurchases of unvested shares (in dollars per share)</t>
  </si>
  <si>
    <t>Stock options canceled, forfeited, expired (in dollars per share)</t>
  </si>
  <si>
    <t>Ending balance (in dollars per share)</t>
  </si>
  <si>
    <t>Exercisable as of July 31, 2017 (in dollars per share)</t>
  </si>
  <si>
    <t>Exercisable as of April 30, 2018 (in dollars per share)</t>
  </si>
  <si>
    <t>Additional Disclosures</t>
  </si>
  <si>
    <t>Options outstanding, weighted average remaining contractual term</t>
  </si>
  <si>
    <t>5 years 6 months</t>
  </si>
  <si>
    <t>5 years 7 months 6 days</t>
  </si>
  <si>
    <t>Exercisable, weighted average remaining contractual term</t>
  </si>
  <si>
    <t>4 years 4 months 24 days</t>
  </si>
  <si>
    <t>4 years 10 months 24 days</t>
  </si>
  <si>
    <t>Options outstanding, aggregate intrinsic value</t>
  </si>
  <si>
    <t>Options exercised, aggregate intrinsic value</t>
  </si>
  <si>
    <t>Exercisable, aggregate intrinsic value</t>
  </si>
  <si>
    <t>Increase in authorized shares (in shares)</t>
  </si>
  <si>
    <t>2018 Plan</t>
  </si>
  <si>
    <t>Stock Based Compensation - Valuation Assumptions (Details) - 2018 Employee Stock Purchase Plan</t>
  </si>
  <si>
    <t>Expected stock price volatility, minimum</t>
  </si>
  <si>
    <t>30.70%</t>
  </si>
  <si>
    <t>Expected stock price volatility, maximum</t>
  </si>
  <si>
    <t>36.40%</t>
  </si>
  <si>
    <t>Risk-free interest rate, minimum</t>
  </si>
  <si>
    <t>Risk-free interest rate, maximum</t>
  </si>
  <si>
    <t>2.30%</t>
  </si>
  <si>
    <t>Dividend rate</t>
  </si>
  <si>
    <t>0.00%</t>
  </si>
  <si>
    <t>Expected term (in years)</t>
  </si>
  <si>
    <t>9 months 18 days</t>
  </si>
  <si>
    <t>2 years 3 months 19 days</t>
  </si>
  <si>
    <t>Stock Based Compensation - Stock-based Compensation Expense (Details) - USD ($) $ in Thousands</t>
  </si>
  <si>
    <t>Share-based Compensation Arrangement by Share-based Payment Award, Compensation Cost [Line Items]</t>
  </si>
  <si>
    <t>Total stock-based compensation expense</t>
  </si>
  <si>
    <t>Net Loss Per Share (Details) - USD ($) $ / shares in Units, $ in Thousands</t>
  </si>
  <si>
    <t>Net Loss Per Share Attributable to Common Stockholders - Antidilutive Securities Excluded from Computation (Details) - shares</t>
  </si>
  <si>
    <t>Antidilutive Securities Excluded from Computation of Earnings Per Share [Line Items]</t>
  </si>
  <si>
    <t>Antidilutive securities (in shares)</t>
  </si>
  <si>
    <t>Convertible preferred stock</t>
  </si>
  <si>
    <t>Shares subject to repurchase from early exercised stock options</t>
  </si>
  <si>
    <t>Shares committed under the ESPP</t>
  </si>
  <si>
    <t>Income Taxes (Details) - USD ($) $ in Thousands</t>
  </si>
  <si>
    <t>Oct. 31, 2017</t>
  </si>
  <si>
    <t>Statutory income tax rate</t>
  </si>
  <si>
    <t>26.90%</t>
  </si>
  <si>
    <t>Related Party Transactions (Details) $ in Millions</t>
  </si>
  <si>
    <t>1 Months Ended</t>
  </si>
  <si>
    <t>Nov. 30, 2016USD ($)</t>
  </si>
  <si>
    <t>Significant Customers and Geographic Information - Schedule of Accounts Receivable (Details) - Customer Concentration Risk - Accounts Receivable</t>
  </si>
  <si>
    <t>Channel partner A</t>
  </si>
  <si>
    <t>Concentration Risk [Line Items]</t>
  </si>
  <si>
    <t>10.00%</t>
  </si>
  <si>
    <t>17.00%</t>
  </si>
  <si>
    <t>Channel partner B</t>
  </si>
  <si>
    <t>16.00%</t>
  </si>
  <si>
    <t>Channel partner C</t>
  </si>
  <si>
    <t>[1]</t>
  </si>
  <si>
    <t>Channel partner D</t>
  </si>
  <si>
    <t>Channel partner E</t>
  </si>
  <si>
    <t>14.00%</t>
  </si>
  <si>
    <t>less than 10%</t>
  </si>
  <si>
    <t>Significant Customers and Geographic Information - Schedule of Long-lived Assets (Details) - USD ($) $ in Thousands</t>
  </si>
  <si>
    <t>Revenues from External Customers and Long-Lived Assets [Line Items]</t>
  </si>
  <si>
    <t>Rest of the worl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13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9606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v>
      </c>
      <c r="B1" s="2" t="s">
        <v>1</v>
      </c>
    </row>
    <row r="2" spans="1:2">
      <c r="B2" s="2" t="s">
        <v>2</v>
      </c>
    </row>
    <row r="3" spans="1:2">
      <c r="A3" s="3" t="s">
        <v>167</v>
      </c>
    </row>
    <row r="4" spans="1:2">
      <c r="A4" s="4" t="s">
        <v>4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4</v>
      </c>
      <c r="B1" s="2" t="s">
        <v>1</v>
      </c>
    </row>
    <row r="2" spans="1:2">
      <c r="B2" s="2" t="s">
        <v>2</v>
      </c>
    </row>
    <row r="3" spans="1:2">
      <c r="A3" s="3" t="s">
        <v>169</v>
      </c>
    </row>
    <row r="4" spans="1:2">
      <c r="A4" s="4" t="s">
        <v>94</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6</v>
      </c>
    </row>
    <row r="4" spans="1:2">
      <c r="A4" s="4" t="s">
        <v>188</v>
      </c>
      <c r="B4" s="4" t="s">
        <v>189</v>
      </c>
    </row>
    <row r="5" spans="1:2">
      <c r="A5" s="4" t="s">
        <v>190</v>
      </c>
      <c r="B5" s="4" t="s">
        <v>191</v>
      </c>
    </row>
    <row r="6" spans="1:2">
      <c r="A6" s="4" t="s">
        <v>192</v>
      </c>
      <c r="B6" s="4" t="s">
        <v>193</v>
      </c>
    </row>
    <row r="7" spans="1:2">
      <c r="A7" s="4" t="s">
        <v>194</v>
      </c>
      <c r="B7" s="4" t="s">
        <v>195</v>
      </c>
    </row>
    <row r="8" spans="1:2">
      <c r="A8" s="4" t="s">
        <v>173</v>
      </c>
      <c r="B8" s="4" t="s">
        <v>196</v>
      </c>
    </row>
    <row r="9" spans="1:2">
      <c r="A9" s="4" t="s">
        <v>175</v>
      </c>
      <c r="B9" s="4" t="s">
        <v>197</v>
      </c>
    </row>
    <row r="10" spans="1:2">
      <c r="A10" s="4" t="s">
        <v>198</v>
      </c>
      <c r="B10"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7443</v>
      </c>
      <c r="C3" s="7" t="n">
        <v>87978</v>
      </c>
    </row>
    <row r="4" spans="1:3">
      <c r="A4" s="4" t="s">
        <v>26</v>
      </c>
      <c r="B4" s="5" t="n">
        <v>40215</v>
      </c>
      <c r="C4" s="5" t="n">
        <v>39052</v>
      </c>
    </row>
    <row r="5" spans="1:3">
      <c r="A5" s="4" t="s">
        <v>27</v>
      </c>
      <c r="B5" s="5" t="n">
        <v>13753</v>
      </c>
      <c r="C5" s="5" t="n">
        <v>10469</v>
      </c>
    </row>
    <row r="6" spans="1:3">
      <c r="A6" s="4" t="s">
        <v>28</v>
      </c>
      <c r="B6" s="5" t="n">
        <v>9036</v>
      </c>
      <c r="C6" s="5" t="n">
        <v>5410</v>
      </c>
    </row>
    <row r="7" spans="1:3">
      <c r="A7" s="4" t="s">
        <v>29</v>
      </c>
      <c r="B7" s="5" t="n">
        <v>350447</v>
      </c>
      <c r="C7" s="5" t="n">
        <v>142909</v>
      </c>
    </row>
    <row r="8" spans="1:3">
      <c r="A8" s="4" t="s">
        <v>30</v>
      </c>
      <c r="B8" s="5" t="n">
        <v>20441</v>
      </c>
      <c r="C8" s="5" t="n">
        <v>13139</v>
      </c>
    </row>
    <row r="9" spans="1:3">
      <c r="A9" s="4" t="s">
        <v>31</v>
      </c>
      <c r="B9" s="5" t="n">
        <v>32755</v>
      </c>
      <c r="C9" s="5" t="n">
        <v>24193</v>
      </c>
    </row>
    <row r="10" spans="1:3">
      <c r="A10" s="4" t="s">
        <v>32</v>
      </c>
      <c r="B10" s="5" t="n">
        <v>1895</v>
      </c>
      <c r="C10" s="5" t="n">
        <v>2661</v>
      </c>
    </row>
    <row r="11" spans="1:3">
      <c r="A11" s="4" t="s">
        <v>33</v>
      </c>
      <c r="B11" s="5" t="n">
        <v>405538</v>
      </c>
      <c r="C11" s="5" t="n">
        <v>182902</v>
      </c>
    </row>
    <row r="12" spans="1:3">
      <c r="A12" s="3" t="s">
        <v>34</v>
      </c>
    </row>
    <row r="13" spans="1:3">
      <c r="A13" s="4" t="s">
        <v>35</v>
      </c>
      <c r="B13" s="5" t="n">
        <v>4944</v>
      </c>
      <c r="C13" s="5" t="n">
        <v>3763</v>
      </c>
    </row>
    <row r="14" spans="1:3">
      <c r="A14" s="4" t="s">
        <v>36</v>
      </c>
      <c r="B14" s="5" t="n">
        <v>13767</v>
      </c>
      <c r="C14" s="5" t="n">
        <v>11648</v>
      </c>
    </row>
    <row r="15" spans="1:3">
      <c r="A15" s="4" t="s">
        <v>37</v>
      </c>
      <c r="B15" s="5" t="n">
        <v>14820</v>
      </c>
      <c r="C15" s="5" t="n">
        <v>11608</v>
      </c>
    </row>
    <row r="16" spans="1:3">
      <c r="A16" s="4" t="s">
        <v>38</v>
      </c>
      <c r="B16" s="5" t="n">
        <v>2625</v>
      </c>
      <c r="C16" s="5" t="n">
        <v>7972</v>
      </c>
    </row>
    <row r="17" spans="1:3">
      <c r="A17" s="4" t="s">
        <v>39</v>
      </c>
      <c r="B17" s="5" t="n">
        <v>111035</v>
      </c>
      <c r="C17" s="5" t="n">
        <v>85468</v>
      </c>
    </row>
    <row r="18" spans="1:3">
      <c r="A18" s="4" t="s">
        <v>40</v>
      </c>
      <c r="B18" s="5" t="n">
        <v>147191</v>
      </c>
      <c r="C18" s="5" t="n">
        <v>120459</v>
      </c>
    </row>
    <row r="19" spans="1:3">
      <c r="A19" s="4" t="s">
        <v>41</v>
      </c>
      <c r="B19" s="5" t="n">
        <v>13771</v>
      </c>
      <c r="C19" s="5" t="n">
        <v>11151</v>
      </c>
    </row>
    <row r="20" spans="1:3">
      <c r="A20" s="4" t="s">
        <v>42</v>
      </c>
      <c r="B20" s="5" t="n">
        <v>1384</v>
      </c>
      <c r="C20" s="5" t="n">
        <v>1457</v>
      </c>
    </row>
    <row r="21" spans="1:3">
      <c r="A21" s="4" t="s">
        <v>43</v>
      </c>
      <c r="B21" s="5" t="n">
        <v>162346</v>
      </c>
      <c r="C21" s="5" t="n">
        <v>133067</v>
      </c>
    </row>
    <row r="22" spans="1:3">
      <c r="A22" s="4" t="s">
        <v>44</v>
      </c>
      <c r="B22" s="4" t="s">
        <v>45</v>
      </c>
      <c r="C22" s="4" t="s">
        <v>45</v>
      </c>
    </row>
    <row r="23" spans="1:3">
      <c r="A23" s="3" t="s">
        <v>46</v>
      </c>
    </row>
    <row r="24" spans="1:3">
      <c r="A24" s="4" t="s">
        <v>47</v>
      </c>
      <c r="B24" s="5" t="n">
        <v>0</v>
      </c>
      <c r="C24" s="5" t="n">
        <v>200977</v>
      </c>
    </row>
    <row r="25" spans="1:3">
      <c r="A25" s="3" t="s">
        <v>48</v>
      </c>
    </row>
    <row r="26" spans="1:3">
      <c r="A26" s="4" t="s">
        <v>49</v>
      </c>
      <c r="B26" s="5" t="n">
        <v>0</v>
      </c>
      <c r="C26" s="5" t="n">
        <v>0</v>
      </c>
    </row>
    <row r="27" spans="1:3">
      <c r="A27" s="4" t="s">
        <v>50</v>
      </c>
      <c r="B27" s="5" t="n">
        <v>119</v>
      </c>
      <c r="C27" s="5" t="n">
        <v>18</v>
      </c>
    </row>
    <row r="28" spans="1:3">
      <c r="A28" s="4" t="s">
        <v>51</v>
      </c>
      <c r="B28" s="5" t="n">
        <v>434250</v>
      </c>
      <c r="C28" s="5" t="n">
        <v>18734</v>
      </c>
    </row>
    <row r="29" spans="1:3">
      <c r="A29" s="4" t="s">
        <v>52</v>
      </c>
      <c r="B29" s="5" t="n">
        <v>-2039</v>
      </c>
      <c r="C29" s="5" t="n">
        <v>-7878</v>
      </c>
    </row>
    <row r="30" spans="1:3">
      <c r="A30" s="4" t="s">
        <v>53</v>
      </c>
      <c r="B30" s="5" t="n">
        <v>-189138</v>
      </c>
      <c r="C30" s="5" t="n">
        <v>-162016</v>
      </c>
    </row>
    <row r="31" spans="1:3">
      <c r="A31" s="4" t="s">
        <v>54</v>
      </c>
      <c r="B31" s="5" t="n">
        <v>243192</v>
      </c>
      <c r="C31" s="5" t="n">
        <v>-151142</v>
      </c>
    </row>
    <row r="32" spans="1:3">
      <c r="A32" s="4" t="s">
        <v>55</v>
      </c>
      <c r="B32" s="7" t="n">
        <v>405538</v>
      </c>
      <c r="C32" s="7" t="n">
        <v>182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7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8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7"/>
    <col customWidth="1" max="6" min="6" width="21"/>
    <col customWidth="1" max="7" min="7" width="21"/>
    <col customWidth="1" max="8" min="8" width="27"/>
    <col customWidth="1" max="9" min="9" width="21"/>
    <col customWidth="1" max="10" min="10" width="27"/>
  </cols>
  <sheetData>
    <row r="1" spans="1:10">
      <c r="A1" s="1" t="s">
        <v>233</v>
      </c>
      <c r="B1" s="2" t="s">
        <v>234</v>
      </c>
      <c r="C1" s="2" t="s">
        <v>235</v>
      </c>
      <c r="D1" s="2" t="s">
        <v>235</v>
      </c>
      <c r="E1" s="2" t="s">
        <v>236</v>
      </c>
      <c r="F1" s="2" t="s">
        <v>237</v>
      </c>
      <c r="G1" s="2" t="s">
        <v>238</v>
      </c>
      <c r="H1" s="2" t="s">
        <v>236</v>
      </c>
      <c r="I1" s="2" t="s">
        <v>238</v>
      </c>
      <c r="J1" s="2" t="s">
        <v>239</v>
      </c>
    </row>
    <row r="2" spans="1:10">
      <c r="A2" s="3" t="s">
        <v>240</v>
      </c>
    </row>
    <row r="3" spans="1:10">
      <c r="A3" s="4" t="s">
        <v>241</v>
      </c>
      <c r="D3" s="10" t="n">
        <v>0.6667</v>
      </c>
    </row>
    <row r="4" spans="1:10">
      <c r="A4" s="4" t="s">
        <v>242</v>
      </c>
      <c r="D4" s="5" t="n">
        <v>13800000</v>
      </c>
    </row>
    <row r="5" spans="1:10">
      <c r="A5" s="4" t="s">
        <v>243</v>
      </c>
      <c r="C5" s="7" t="n">
        <v>16</v>
      </c>
      <c r="D5" s="7" t="n">
        <v>16</v>
      </c>
    </row>
    <row r="6" spans="1:10">
      <c r="A6" s="4" t="s">
        <v>244</v>
      </c>
      <c r="D6" s="7" t="n">
        <v>205300000</v>
      </c>
    </row>
    <row r="7" spans="1:10">
      <c r="A7" s="4" t="s">
        <v>141</v>
      </c>
      <c r="D7" s="7" t="n">
        <v>-15500000</v>
      </c>
      <c r="H7" s="7" t="n">
        <v>-3566000</v>
      </c>
      <c r="I7" s="7" t="n">
        <v>0</v>
      </c>
    </row>
    <row r="8" spans="1:10">
      <c r="A8" s="4" t="s">
        <v>245</v>
      </c>
      <c r="E8" s="5" t="n">
        <v>0</v>
      </c>
      <c r="H8" s="5" t="n">
        <v>0</v>
      </c>
      <c r="J8" s="5" t="n">
        <v>0</v>
      </c>
    </row>
    <row r="9" spans="1:10">
      <c r="A9" s="4" t="s">
        <v>246</v>
      </c>
      <c r="C9" s="5" t="n">
        <v>72500750</v>
      </c>
    </row>
    <row r="10" spans="1:10">
      <c r="A10" s="4" t="s">
        <v>247</v>
      </c>
      <c r="B10" s="5" t="n">
        <v>1</v>
      </c>
      <c r="D10" s="5" t="n">
        <v>1</v>
      </c>
    </row>
    <row r="11" spans="1:10">
      <c r="A11" s="4" t="s">
        <v>248</v>
      </c>
      <c r="H11" s="7" t="n">
        <v>1070000000</v>
      </c>
    </row>
    <row r="12" spans="1:10">
      <c r="A12" s="4" t="s">
        <v>249</v>
      </c>
      <c r="E12" s="7" t="n">
        <v>1000000000</v>
      </c>
      <c r="H12" s="5" t="n">
        <v>1000000000</v>
      </c>
    </row>
    <row r="13" spans="1:10">
      <c r="A13" s="4" t="s">
        <v>250</v>
      </c>
      <c r="E13" s="5" t="n">
        <v>700000000</v>
      </c>
      <c r="H13" s="5" t="n">
        <v>700000000</v>
      </c>
    </row>
    <row r="14" spans="1:10">
      <c r="A14" s="4" t="s">
        <v>251</v>
      </c>
      <c r="E14" s="5" t="n">
        <v>21000000</v>
      </c>
      <c r="G14" s="7" t="n">
        <v>13500000</v>
      </c>
      <c r="H14" s="7" t="n">
        <v>75000000</v>
      </c>
      <c r="I14" s="7" t="n">
        <v>51100000</v>
      </c>
    </row>
    <row r="15" spans="1:10">
      <c r="A15" s="4" t="s">
        <v>252</v>
      </c>
      <c r="H15" s="4" t="s">
        <v>253</v>
      </c>
    </row>
    <row r="16" spans="1:10">
      <c r="A16" s="4" t="s">
        <v>254</v>
      </c>
      <c r="E16" s="7" t="n">
        <v>304700000</v>
      </c>
      <c r="H16" s="7" t="n">
        <v>304700000</v>
      </c>
    </row>
    <row r="17" spans="1:10">
      <c r="A17" s="4" t="s">
        <v>255</v>
      </c>
      <c r="E17" s="4" t="s">
        <v>256</v>
      </c>
    </row>
    <row r="18" spans="1:10">
      <c r="A18" s="4" t="s">
        <v>257</v>
      </c>
      <c r="C18" s="7" t="n">
        <v>5500000</v>
      </c>
      <c r="H18" s="5" t="n">
        <v>5500000</v>
      </c>
      <c r="J18" s="7" t="n">
        <v>1200000</v>
      </c>
    </row>
    <row r="19" spans="1:10">
      <c r="A19" s="4" t="s">
        <v>258</v>
      </c>
      <c r="J19" s="7" t="n">
        <v>5000000</v>
      </c>
    </row>
    <row r="20" spans="1:10">
      <c r="A20" s="4" t="s">
        <v>259</v>
      </c>
      <c r="E20" s="7" t="n">
        <v>0</v>
      </c>
      <c r="H20" s="7" t="n">
        <v>0</v>
      </c>
    </row>
    <row r="21" spans="1:10">
      <c r="A21" s="4" t="s">
        <v>260</v>
      </c>
      <c r="F21" s="7" t="n">
        <v>900000</v>
      </c>
    </row>
    <row r="22" spans="1:10">
      <c r="A22" s="4" t="s">
        <v>261</v>
      </c>
      <c r="E22" s="5" t="n">
        <v>0</v>
      </c>
      <c r="H22" s="5" t="n">
        <v>0</v>
      </c>
      <c r="J22" s="5" t="n">
        <v>0</v>
      </c>
    </row>
    <row r="23" spans="1:10">
      <c r="A23" s="4" t="s">
        <v>262</v>
      </c>
    </row>
    <row r="24" spans="1:10">
      <c r="A24" s="3" t="s">
        <v>240</v>
      </c>
    </row>
    <row r="25" spans="1:10">
      <c r="A25" s="4" t="s">
        <v>263</v>
      </c>
      <c r="E25" s="4" t="s">
        <v>264</v>
      </c>
      <c r="G25" s="4" t="s">
        <v>265</v>
      </c>
      <c r="H25" s="4" t="s">
        <v>264</v>
      </c>
      <c r="I25" s="4" t="s">
        <v>264</v>
      </c>
    </row>
    <row r="26" spans="1:10">
      <c r="A26" s="4" t="s">
        <v>97</v>
      </c>
    </row>
    <row r="27" spans="1:10">
      <c r="A27" s="3" t="s">
        <v>240</v>
      </c>
    </row>
    <row r="28" spans="1:10">
      <c r="A28" s="4" t="s">
        <v>259</v>
      </c>
      <c r="E28" s="7" t="n">
        <v>438000</v>
      </c>
      <c r="H28" s="7" t="n">
        <v>438000</v>
      </c>
    </row>
    <row r="29" spans="1:10">
      <c r="A29" s="4" t="s">
        <v>266</v>
      </c>
    </row>
    <row r="30" spans="1:10">
      <c r="A30" s="3" t="s">
        <v>240</v>
      </c>
    </row>
    <row r="31" spans="1:10">
      <c r="A31" s="4" t="s">
        <v>267</v>
      </c>
      <c r="H31" s="4" t="s">
        <v>268</v>
      </c>
    </row>
    <row r="32" spans="1:10">
      <c r="A32" s="4" t="s">
        <v>269</v>
      </c>
    </row>
    <row r="33" spans="1:10">
      <c r="A33" s="3" t="s">
        <v>240</v>
      </c>
    </row>
    <row r="34" spans="1:10">
      <c r="A34" s="4" t="s">
        <v>267</v>
      </c>
      <c r="H34" s="4" t="s">
        <v>270</v>
      </c>
    </row>
    <row r="35" spans="1:10">
      <c r="A35" s="4" t="s">
        <v>271</v>
      </c>
    </row>
    <row r="36" spans="1:10">
      <c r="A36" s="3" t="s">
        <v>240</v>
      </c>
    </row>
    <row r="37" spans="1:10">
      <c r="A37" s="4" t="s">
        <v>259</v>
      </c>
      <c r="F37" s="7" t="n">
        <v>4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2</v>
      </c>
      <c r="D1" s="2" t="s">
        <v>1</v>
      </c>
    </row>
    <row r="2" spans="1:5">
      <c r="B2" s="2" t="s">
        <v>2</v>
      </c>
      <c r="C2" s="2" t="s">
        <v>73</v>
      </c>
      <c r="D2" s="2" t="s">
        <v>2</v>
      </c>
      <c r="E2" s="2" t="s">
        <v>73</v>
      </c>
    </row>
    <row r="3" spans="1:5">
      <c r="A3" s="3" t="s">
        <v>273</v>
      </c>
    </row>
    <row r="4" spans="1:5">
      <c r="A4" s="4" t="s">
        <v>75</v>
      </c>
      <c r="B4" s="7" t="n">
        <v>49163</v>
      </c>
      <c r="C4" s="7" t="n">
        <v>32964</v>
      </c>
      <c r="D4" s="7" t="n">
        <v>134000</v>
      </c>
      <c r="E4" s="7" t="n">
        <v>89173</v>
      </c>
    </row>
    <row r="5" spans="1:5">
      <c r="A5" s="4" t="s">
        <v>274</v>
      </c>
    </row>
    <row r="6" spans="1:5">
      <c r="A6" s="3" t="s">
        <v>273</v>
      </c>
    </row>
    <row r="7" spans="1:5">
      <c r="A7" s="4" t="s">
        <v>75</v>
      </c>
      <c r="B7" s="5" t="n">
        <v>45496</v>
      </c>
      <c r="C7" s="5" t="n">
        <v>29282</v>
      </c>
      <c r="D7" s="5" t="n">
        <v>122925</v>
      </c>
      <c r="E7" s="5" t="n">
        <v>78205</v>
      </c>
    </row>
    <row r="8" spans="1:5">
      <c r="A8" s="4" t="s">
        <v>275</v>
      </c>
    </row>
    <row r="9" spans="1:5">
      <c r="A9" s="3" t="s">
        <v>273</v>
      </c>
    </row>
    <row r="10" spans="1:5">
      <c r="A10" s="4" t="s">
        <v>75</v>
      </c>
      <c r="B10" s="7" t="n">
        <v>3667</v>
      </c>
      <c r="C10" s="7" t="n">
        <v>3682</v>
      </c>
      <c r="D10" s="7" t="n">
        <v>11075</v>
      </c>
      <c r="E10" s="7" t="n">
        <v>10968</v>
      </c>
    </row>
    <row r="11" spans="1:5">
      <c r="A11" s="4" t="s">
        <v>276</v>
      </c>
    </row>
    <row r="12" spans="1:5">
      <c r="A12" s="3" t="s">
        <v>273</v>
      </c>
    </row>
    <row r="13" spans="1:5">
      <c r="A13" s="4" t="s">
        <v>263</v>
      </c>
      <c r="B13" s="4" t="s">
        <v>277</v>
      </c>
      <c r="C13" s="4" t="s">
        <v>277</v>
      </c>
      <c r="D13" s="4" t="s">
        <v>277</v>
      </c>
      <c r="E13" s="4" t="s">
        <v>277</v>
      </c>
    </row>
    <row r="14" spans="1:5">
      <c r="A14" s="4" t="s">
        <v>278</v>
      </c>
    </row>
    <row r="15" spans="1:5">
      <c r="A15" s="3" t="s">
        <v>273</v>
      </c>
    </row>
    <row r="16" spans="1:5">
      <c r="A16" s="4" t="s">
        <v>263</v>
      </c>
      <c r="B16" s="4" t="s">
        <v>277</v>
      </c>
      <c r="C16" s="4" t="s">
        <v>277</v>
      </c>
      <c r="D16" s="4" t="s">
        <v>277</v>
      </c>
      <c r="E16" s="4" t="s">
        <v>277</v>
      </c>
    </row>
    <row r="17" spans="1:5">
      <c r="A17" s="4" t="s">
        <v>279</v>
      </c>
    </row>
    <row r="18" spans="1:5">
      <c r="A18" s="3" t="s">
        <v>273</v>
      </c>
    </row>
    <row r="19" spans="1:5">
      <c r="A19" s="4" t="s">
        <v>263</v>
      </c>
      <c r="B19" s="4" t="s">
        <v>280</v>
      </c>
      <c r="C19" s="4" t="s">
        <v>281</v>
      </c>
      <c r="D19" s="4" t="s">
        <v>282</v>
      </c>
      <c r="E19" s="4" t="s">
        <v>283</v>
      </c>
    </row>
    <row r="20" spans="1:5">
      <c r="A20" s="4" t="s">
        <v>284</v>
      </c>
    </row>
    <row r="21" spans="1:5">
      <c r="A21" s="3" t="s">
        <v>273</v>
      </c>
    </row>
    <row r="22" spans="1:5">
      <c r="A22" s="4" t="s">
        <v>263</v>
      </c>
      <c r="B22" s="4" t="s">
        <v>285</v>
      </c>
      <c r="C22" s="4" t="s">
        <v>286</v>
      </c>
      <c r="D22" s="4" t="s">
        <v>287</v>
      </c>
      <c r="E22" s="4" t="s">
        <v>288</v>
      </c>
    </row>
    <row r="23" spans="1:5">
      <c r="A23" s="4" t="s">
        <v>289</v>
      </c>
    </row>
    <row r="24" spans="1:5">
      <c r="A24" s="3" t="s">
        <v>273</v>
      </c>
    </row>
    <row r="25" spans="1:5">
      <c r="A25" s="4" t="s">
        <v>75</v>
      </c>
      <c r="B25" s="7" t="n">
        <v>21722</v>
      </c>
      <c r="C25" s="7" t="n">
        <v>15369</v>
      </c>
      <c r="D25" s="7" t="n">
        <v>61707</v>
      </c>
      <c r="E25" s="7" t="n">
        <v>40824</v>
      </c>
    </row>
    <row r="26" spans="1:5">
      <c r="A26" s="4" t="s">
        <v>290</v>
      </c>
    </row>
    <row r="27" spans="1:5">
      <c r="A27" s="3" t="s">
        <v>273</v>
      </c>
    </row>
    <row r="28" spans="1:5">
      <c r="A28" s="4" t="s">
        <v>263</v>
      </c>
      <c r="B28" s="4" t="s">
        <v>291</v>
      </c>
      <c r="C28" s="4" t="s">
        <v>292</v>
      </c>
      <c r="D28" s="4" t="s">
        <v>293</v>
      </c>
      <c r="E28" s="4" t="s">
        <v>293</v>
      </c>
    </row>
    <row r="29" spans="1:5">
      <c r="A29" s="4" t="s">
        <v>294</v>
      </c>
    </row>
    <row r="30" spans="1:5">
      <c r="A30" s="3" t="s">
        <v>273</v>
      </c>
    </row>
    <row r="31" spans="1:5">
      <c r="A31" s="4" t="s">
        <v>75</v>
      </c>
      <c r="B31" s="7" t="n">
        <v>22439</v>
      </c>
      <c r="C31" s="7" t="n">
        <v>14880</v>
      </c>
      <c r="D31" s="7" t="n">
        <v>59593</v>
      </c>
      <c r="E31" s="7" t="n">
        <v>40600</v>
      </c>
    </row>
    <row r="32" spans="1:5">
      <c r="A32" s="4" t="s">
        <v>295</v>
      </c>
    </row>
    <row r="33" spans="1:5">
      <c r="A33" s="3" t="s">
        <v>273</v>
      </c>
    </row>
    <row r="34" spans="1:5">
      <c r="A34" s="4" t="s">
        <v>263</v>
      </c>
      <c r="B34" s="4" t="s">
        <v>293</v>
      </c>
      <c r="C34" s="4" t="s">
        <v>296</v>
      </c>
      <c r="D34" s="4" t="s">
        <v>291</v>
      </c>
      <c r="E34" s="4" t="s">
        <v>296</v>
      </c>
    </row>
    <row r="35" spans="1:5">
      <c r="A35" s="4" t="s">
        <v>297</v>
      </c>
    </row>
    <row r="36" spans="1:5">
      <c r="A36" s="3" t="s">
        <v>273</v>
      </c>
    </row>
    <row r="37" spans="1:5">
      <c r="A37" s="4" t="s">
        <v>75</v>
      </c>
      <c r="B37" s="7" t="n">
        <v>3733</v>
      </c>
      <c r="C37" s="7" t="n">
        <v>2505</v>
      </c>
      <c r="D37" s="7" t="n">
        <v>10287</v>
      </c>
      <c r="E37" s="7" t="n">
        <v>6881</v>
      </c>
    </row>
    <row r="38" spans="1:5">
      <c r="A38" s="4" t="s">
        <v>298</v>
      </c>
    </row>
    <row r="39" spans="1:5">
      <c r="A39" s="3" t="s">
        <v>273</v>
      </c>
    </row>
    <row r="40" spans="1:5">
      <c r="A40" s="4" t="s">
        <v>263</v>
      </c>
      <c r="B40" s="4" t="s">
        <v>287</v>
      </c>
      <c r="C40" s="4" t="s">
        <v>285</v>
      </c>
      <c r="D40" s="4" t="s">
        <v>287</v>
      </c>
      <c r="E40" s="4" t="s">
        <v>287</v>
      </c>
    </row>
    <row r="41" spans="1:5">
      <c r="A41" s="4" t="s">
        <v>129</v>
      </c>
    </row>
    <row r="42" spans="1:5">
      <c r="A42" s="3" t="s">
        <v>273</v>
      </c>
    </row>
    <row r="43" spans="1:5">
      <c r="A43" s="4" t="s">
        <v>75</v>
      </c>
      <c r="B43" s="7" t="n">
        <v>1269</v>
      </c>
      <c r="C43" s="7" t="n">
        <v>210</v>
      </c>
      <c r="D43" s="7" t="n">
        <v>2413</v>
      </c>
      <c r="E43" s="7" t="n">
        <v>868</v>
      </c>
    </row>
    <row r="44" spans="1:5">
      <c r="A44" s="4" t="s">
        <v>299</v>
      </c>
    </row>
    <row r="45" spans="1:5">
      <c r="A45" s="3" t="s">
        <v>273</v>
      </c>
    </row>
    <row r="46" spans="1:5">
      <c r="A46" s="4" t="s">
        <v>263</v>
      </c>
      <c r="B46" s="4" t="s">
        <v>300</v>
      </c>
      <c r="C46" s="4" t="s">
        <v>301</v>
      </c>
      <c r="D46" s="4" t="s">
        <v>300</v>
      </c>
      <c r="E46" s="4" t="s">
        <v>3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02</v>
      </c>
      <c r="B1" s="2" t="s">
        <v>72</v>
      </c>
      <c r="D1" s="2" t="s">
        <v>1</v>
      </c>
    </row>
    <row r="2" spans="1:8">
      <c r="B2" s="2" t="s">
        <v>2</v>
      </c>
      <c r="C2" s="2" t="s">
        <v>73</v>
      </c>
      <c r="D2" s="2" t="s">
        <v>2</v>
      </c>
      <c r="E2" s="2" t="s">
        <v>73</v>
      </c>
      <c r="F2" s="2" t="s">
        <v>2</v>
      </c>
      <c r="G2" s="2" t="s">
        <v>23</v>
      </c>
      <c r="H2" s="2" t="s">
        <v>73</v>
      </c>
    </row>
    <row r="3" spans="1:8">
      <c r="A3" s="3" t="s">
        <v>303</v>
      </c>
    </row>
    <row r="4" spans="1:8">
      <c r="A4" s="4" t="s">
        <v>304</v>
      </c>
      <c r="B4" s="7" t="n">
        <v>39943</v>
      </c>
      <c r="C4" s="7" t="n">
        <v>24676</v>
      </c>
      <c r="D4" s="7" t="n">
        <v>34662</v>
      </c>
      <c r="E4" s="7" t="n">
        <v>21137</v>
      </c>
    </row>
    <row r="5" spans="1:8">
      <c r="A5" s="4" t="s">
        <v>305</v>
      </c>
      <c r="B5" s="5" t="n">
        <v>9987</v>
      </c>
      <c r="C5" s="5" t="n">
        <v>4295</v>
      </c>
      <c r="D5" s="5" t="n">
        <v>21200</v>
      </c>
      <c r="E5" s="5" t="n">
        <v>11660</v>
      </c>
    </row>
    <row r="6" spans="1:8">
      <c r="A6" s="4" t="s">
        <v>127</v>
      </c>
      <c r="B6" s="5" t="n">
        <v>-3422</v>
      </c>
      <c r="C6" s="5" t="n">
        <v>-2166</v>
      </c>
      <c r="D6" s="5" t="n">
        <v>-9354</v>
      </c>
      <c r="E6" s="5" t="n">
        <v>-5992</v>
      </c>
    </row>
    <row r="7" spans="1:8">
      <c r="A7" s="4" t="s">
        <v>306</v>
      </c>
      <c r="B7" s="5" t="n">
        <v>46508</v>
      </c>
      <c r="C7" s="5" t="n">
        <v>26805</v>
      </c>
      <c r="D7" s="5" t="n">
        <v>46508</v>
      </c>
      <c r="E7" s="5" t="n">
        <v>26805</v>
      </c>
    </row>
    <row r="8" spans="1:8">
      <c r="A8" s="4" t="s">
        <v>307</v>
      </c>
      <c r="F8" s="7" t="n">
        <v>13753</v>
      </c>
      <c r="G8" s="7" t="n">
        <v>10469</v>
      </c>
      <c r="H8" s="7" t="n">
        <v>8560</v>
      </c>
    </row>
    <row r="9" spans="1:8">
      <c r="A9" s="4" t="s">
        <v>31</v>
      </c>
      <c r="F9" s="5" t="n">
        <v>32755</v>
      </c>
      <c r="G9" s="5" t="n">
        <v>24193</v>
      </c>
      <c r="H9" s="5" t="n">
        <v>18245</v>
      </c>
    </row>
    <row r="10" spans="1:8">
      <c r="A10" s="4" t="s">
        <v>308</v>
      </c>
      <c r="B10" s="7" t="n">
        <v>39943</v>
      </c>
      <c r="C10" s="7" t="n">
        <v>24676</v>
      </c>
      <c r="D10" s="7" t="n">
        <v>34662</v>
      </c>
      <c r="E10" s="7" t="n">
        <v>21137</v>
      </c>
      <c r="F10" s="7" t="n">
        <v>46508</v>
      </c>
      <c r="G10" s="7" t="n">
        <v>34662</v>
      </c>
      <c r="H10" s="7" t="n">
        <v>268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09</v>
      </c>
      <c r="B1" s="2" t="s">
        <v>72</v>
      </c>
    </row>
    <row r="2" spans="1:2">
      <c r="B2" s="2" t="s">
        <v>2</v>
      </c>
    </row>
    <row r="3" spans="1:2">
      <c r="A3" s="4" t="s">
        <v>310</v>
      </c>
    </row>
    <row r="4" spans="1:2">
      <c r="A4" s="3" t="s">
        <v>311</v>
      </c>
    </row>
    <row r="5" spans="1:2">
      <c r="A5" s="4" t="s">
        <v>312</v>
      </c>
      <c r="B5" s="4" t="s">
        <v>313</v>
      </c>
    </row>
    <row r="6" spans="1:2">
      <c r="A6" s="4" t="s">
        <v>314</v>
      </c>
      <c r="B6" s="4" t="s">
        <v>315</v>
      </c>
    </row>
    <row r="7" spans="1:2">
      <c r="A7" s="4" t="s">
        <v>316</v>
      </c>
    </row>
    <row r="8" spans="1:2">
      <c r="A8" s="3" t="s">
        <v>311</v>
      </c>
    </row>
    <row r="9" spans="1:2">
      <c r="A9" s="4" t="s">
        <v>312</v>
      </c>
      <c r="B9" s="4" t="s">
        <v>265</v>
      </c>
    </row>
    <row r="10" spans="1:2">
      <c r="A10" s="4" t="s">
        <v>314</v>
      </c>
      <c r="B10"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8" t="n">
        <v>0.001</v>
      </c>
      <c r="C3" s="8" t="n">
        <v>0.001</v>
      </c>
    </row>
    <row r="4" spans="1:3">
      <c r="A4" s="4" t="s">
        <v>59</v>
      </c>
      <c r="B4" s="5" t="n">
        <v>0</v>
      </c>
      <c r="C4" s="5" t="n">
        <v>73100000</v>
      </c>
    </row>
    <row r="5" spans="1:3">
      <c r="A5" s="4" t="s">
        <v>60</v>
      </c>
      <c r="B5" s="5" t="n">
        <v>0</v>
      </c>
      <c r="C5" s="5" t="n">
        <v>72501000</v>
      </c>
    </row>
    <row r="6" spans="1:3">
      <c r="A6" s="4" t="s">
        <v>61</v>
      </c>
      <c r="B6" s="5" t="n">
        <v>0</v>
      </c>
      <c r="C6" s="5" t="n">
        <v>72501000</v>
      </c>
    </row>
    <row r="7" spans="1:3">
      <c r="A7" s="4" t="s">
        <v>62</v>
      </c>
      <c r="B7" s="7" t="n">
        <v>0</v>
      </c>
      <c r="C7" s="7" t="n">
        <v>201376</v>
      </c>
    </row>
    <row r="8" spans="1:3">
      <c r="A8" s="4" t="s">
        <v>63</v>
      </c>
      <c r="B8" s="8" t="n">
        <v>0.001</v>
      </c>
      <c r="C8" s="8" t="n">
        <v>0.001</v>
      </c>
    </row>
    <row r="9" spans="1:3">
      <c r="A9" s="4" t="s">
        <v>64</v>
      </c>
      <c r="B9" s="5" t="n">
        <v>200000000</v>
      </c>
      <c r="C9" s="5" t="n">
        <v>73100000</v>
      </c>
    </row>
    <row r="10" spans="1:3">
      <c r="A10" s="4" t="s">
        <v>65</v>
      </c>
      <c r="B10" s="5" t="n">
        <v>0</v>
      </c>
      <c r="C10" s="5" t="n">
        <v>0</v>
      </c>
    </row>
    <row r="11" spans="1:3">
      <c r="A11" s="4" t="s">
        <v>66</v>
      </c>
      <c r="B11" s="5" t="n">
        <v>0</v>
      </c>
      <c r="C11" s="5" t="n">
        <v>0</v>
      </c>
    </row>
    <row r="12" spans="1:3">
      <c r="A12" s="4" t="s">
        <v>67</v>
      </c>
      <c r="B12" s="8" t="n">
        <v>0.001</v>
      </c>
      <c r="C12" s="8" t="n">
        <v>0.001</v>
      </c>
    </row>
    <row r="13" spans="1:3">
      <c r="A13" s="4" t="s">
        <v>68</v>
      </c>
      <c r="B13" s="5" t="n">
        <v>1000000000</v>
      </c>
      <c r="C13" s="5" t="n">
        <v>130000000</v>
      </c>
    </row>
    <row r="14" spans="1:3">
      <c r="A14" s="4" t="s">
        <v>69</v>
      </c>
      <c r="B14" s="5" t="n">
        <v>119819000</v>
      </c>
      <c r="C14" s="5" t="n">
        <v>32359000</v>
      </c>
    </row>
    <row r="15" spans="1:3">
      <c r="A15" s="4" t="s">
        <v>70</v>
      </c>
      <c r="B15" s="5" t="n">
        <v>119819000</v>
      </c>
      <c r="C15" s="5" t="n">
        <v>323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3</v>
      </c>
    </row>
    <row r="2" spans="1:3">
      <c r="A2" s="3" t="s">
        <v>318</v>
      </c>
    </row>
    <row r="3" spans="1:3">
      <c r="A3" s="4" t="s">
        <v>319</v>
      </c>
      <c r="B3" s="7" t="n">
        <v>267178</v>
      </c>
      <c r="C3" s="7" t="n">
        <v>72441</v>
      </c>
    </row>
    <row r="4" spans="1:3">
      <c r="A4" s="4" t="s">
        <v>320</v>
      </c>
    </row>
    <row r="5" spans="1:3">
      <c r="A5" s="3" t="s">
        <v>318</v>
      </c>
    </row>
    <row r="6" spans="1:3">
      <c r="A6" s="4" t="s">
        <v>319</v>
      </c>
      <c r="B6" s="5" t="n">
        <v>267178</v>
      </c>
      <c r="C6" s="5" t="n">
        <v>72441</v>
      </c>
    </row>
    <row r="7" spans="1:3">
      <c r="A7" s="4" t="s">
        <v>321</v>
      </c>
    </row>
    <row r="8" spans="1:3">
      <c r="A8" s="3" t="s">
        <v>318</v>
      </c>
    </row>
    <row r="9" spans="1:3">
      <c r="A9" s="4" t="s">
        <v>319</v>
      </c>
      <c r="B9" s="5" t="n">
        <v>0</v>
      </c>
      <c r="C9" s="5" t="n">
        <v>0</v>
      </c>
    </row>
    <row r="10" spans="1:3">
      <c r="A10" s="4" t="s">
        <v>322</v>
      </c>
    </row>
    <row r="11" spans="1:3">
      <c r="A11" s="3" t="s">
        <v>318</v>
      </c>
    </row>
    <row r="12" spans="1:3">
      <c r="A12" s="4" t="s">
        <v>319</v>
      </c>
      <c r="B12" s="7" t="n">
        <v>0</v>
      </c>
      <c r="C12"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324</v>
      </c>
    </row>
    <row r="3" spans="1:3">
      <c r="A3" s="4" t="s">
        <v>325</v>
      </c>
      <c r="B3" s="7" t="n">
        <v>43461</v>
      </c>
      <c r="C3" s="7" t="n">
        <v>30443</v>
      </c>
    </row>
    <row r="4" spans="1:3">
      <c r="A4" s="4" t="s">
        <v>326</v>
      </c>
      <c r="B4" s="5" t="n">
        <v>-23020</v>
      </c>
      <c r="C4" s="5" t="n">
        <v>-17304</v>
      </c>
    </row>
    <row r="5" spans="1:3">
      <c r="A5" s="4" t="s">
        <v>327</v>
      </c>
      <c r="B5" s="5" t="n">
        <v>20441</v>
      </c>
      <c r="C5" s="5" t="n">
        <v>13139</v>
      </c>
    </row>
    <row r="6" spans="1:3">
      <c r="A6" s="4" t="s">
        <v>328</v>
      </c>
    </row>
    <row r="7" spans="1:3">
      <c r="A7" s="3" t="s">
        <v>324</v>
      </c>
    </row>
    <row r="8" spans="1:3">
      <c r="A8" s="4" t="s">
        <v>325</v>
      </c>
      <c r="B8" s="5" t="n">
        <v>30591</v>
      </c>
      <c r="C8" s="5" t="n">
        <v>20241</v>
      </c>
    </row>
    <row r="9" spans="1:3">
      <c r="A9" s="4" t="s">
        <v>329</v>
      </c>
    </row>
    <row r="10" spans="1:3">
      <c r="A10" s="3" t="s">
        <v>324</v>
      </c>
    </row>
    <row r="11" spans="1:3">
      <c r="A11" s="4" t="s">
        <v>325</v>
      </c>
      <c r="B11" s="5" t="n">
        <v>2153</v>
      </c>
      <c r="C11" s="5" t="n">
        <v>1539</v>
      </c>
    </row>
    <row r="12" spans="1:3">
      <c r="A12" s="4" t="s">
        <v>330</v>
      </c>
    </row>
    <row r="13" spans="1:3">
      <c r="A13" s="3" t="s">
        <v>324</v>
      </c>
    </row>
    <row r="14" spans="1:3">
      <c r="A14" s="4" t="s">
        <v>325</v>
      </c>
      <c r="B14" s="5" t="n">
        <v>1299</v>
      </c>
      <c r="C14" s="5" t="n">
        <v>1257</v>
      </c>
    </row>
    <row r="15" spans="1:3">
      <c r="A15" s="4" t="s">
        <v>137</v>
      </c>
    </row>
    <row r="16" spans="1:3">
      <c r="A16" s="3" t="s">
        <v>324</v>
      </c>
    </row>
    <row r="17" spans="1:3">
      <c r="A17" s="4" t="s">
        <v>325</v>
      </c>
      <c r="B17" s="5" t="n">
        <v>5814</v>
      </c>
      <c r="C17" s="5" t="n">
        <v>4390</v>
      </c>
    </row>
    <row r="18" spans="1:3">
      <c r="A18" s="4" t="s">
        <v>331</v>
      </c>
    </row>
    <row r="19" spans="1:3">
      <c r="A19" s="3" t="s">
        <v>324</v>
      </c>
    </row>
    <row r="20" spans="1:3">
      <c r="A20" s="4" t="s">
        <v>325</v>
      </c>
      <c r="B20" s="5" t="n">
        <v>1479</v>
      </c>
      <c r="C20" s="5" t="n">
        <v>1035</v>
      </c>
    </row>
    <row r="21" spans="1:3">
      <c r="A21" s="4" t="s">
        <v>332</v>
      </c>
    </row>
    <row r="22" spans="1:3">
      <c r="A22" s="3" t="s">
        <v>324</v>
      </c>
    </row>
    <row r="23" spans="1:3">
      <c r="A23" s="4" t="s">
        <v>325</v>
      </c>
      <c r="B23" s="7" t="n">
        <v>2125</v>
      </c>
      <c r="C23" s="7" t="n">
        <v>19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33</v>
      </c>
      <c r="B1" s="2" t="s">
        <v>72</v>
      </c>
      <c r="D1" s="2" t="s">
        <v>1</v>
      </c>
    </row>
    <row r="2" spans="1:5">
      <c r="B2" s="2" t="s">
        <v>2</v>
      </c>
      <c r="C2" s="2" t="s">
        <v>73</v>
      </c>
      <c r="D2" s="2" t="s">
        <v>2</v>
      </c>
      <c r="E2" s="2" t="s">
        <v>73</v>
      </c>
    </row>
    <row r="3" spans="1:5">
      <c r="A3" s="3" t="s">
        <v>162</v>
      </c>
    </row>
    <row r="4" spans="1:5">
      <c r="A4" s="4" t="s">
        <v>126</v>
      </c>
      <c r="B4" s="7" t="n">
        <v>1900</v>
      </c>
      <c r="C4" s="7" t="n">
        <v>1700</v>
      </c>
    </row>
    <row r="5" spans="1:5">
      <c r="A5" s="4" t="s">
        <v>126</v>
      </c>
      <c r="D5" s="7" t="n">
        <v>5842</v>
      </c>
      <c r="E5" s="7" t="n">
        <v>500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165</v>
      </c>
    </row>
    <row r="3" spans="1:2">
      <c r="A3" s="4" t="s">
        <v>336</v>
      </c>
      <c r="B3" s="7" t="n">
        <v>842</v>
      </c>
    </row>
    <row r="4" spans="1:2">
      <c r="A4" s="5" t="n">
        <v>2019</v>
      </c>
      <c r="B4" s="5" t="n">
        <v>2875</v>
      </c>
    </row>
    <row r="5" spans="1:2">
      <c r="A5" s="5" t="n">
        <v>2020</v>
      </c>
      <c r="B5" s="5" t="n">
        <v>2299</v>
      </c>
    </row>
    <row r="6" spans="1:2">
      <c r="A6" s="5" t="n">
        <v>2021</v>
      </c>
      <c r="B6" s="5" t="n">
        <v>1531</v>
      </c>
    </row>
    <row r="7" spans="1:2">
      <c r="A7" s="4" t="s">
        <v>93</v>
      </c>
      <c r="B7" s="7" t="n">
        <v>75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337</v>
      </c>
      <c r="B1" s="2" t="s">
        <v>72</v>
      </c>
      <c r="D1" s="2" t="s">
        <v>1</v>
      </c>
      <c r="F1" s="2" t="s">
        <v>338</v>
      </c>
    </row>
    <row r="2" spans="1:6">
      <c r="B2" s="2" t="s">
        <v>2</v>
      </c>
      <c r="C2" s="2" t="s">
        <v>73</v>
      </c>
      <c r="D2" s="2" t="s">
        <v>2</v>
      </c>
      <c r="E2" s="2" t="s">
        <v>73</v>
      </c>
      <c r="F2" s="2" t="s">
        <v>23</v>
      </c>
    </row>
    <row r="3" spans="1:6">
      <c r="A3" s="3" t="s">
        <v>339</v>
      </c>
    </row>
    <row r="4" spans="1:6">
      <c r="A4" s="4" t="s">
        <v>340</v>
      </c>
      <c r="B4" s="11" t="n">
        <v>0.7</v>
      </c>
      <c r="C4" s="11" t="n">
        <v>0.4</v>
      </c>
      <c r="D4" s="11" t="n">
        <v>1.8</v>
      </c>
      <c r="E4" s="11" t="n">
        <v>1.2</v>
      </c>
    </row>
    <row r="5" spans="1:6">
      <c r="A5" s="4" t="s">
        <v>341</v>
      </c>
      <c r="B5" s="12" t="n">
        <v>2.6</v>
      </c>
      <c r="C5" s="11" t="n">
        <v>1.6</v>
      </c>
      <c r="D5" s="12" t="n">
        <v>6.9</v>
      </c>
      <c r="E5" s="11" t="n">
        <v>4.7</v>
      </c>
    </row>
    <row r="6" spans="1:6">
      <c r="A6" s="4" t="s">
        <v>342</v>
      </c>
      <c r="B6" s="12" t="n">
        <v>2.6</v>
      </c>
      <c r="D6" s="12" t="n">
        <v>2.6</v>
      </c>
      <c r="F6" s="11" t="n">
        <v>2.2</v>
      </c>
    </row>
    <row r="7" spans="1:6">
      <c r="A7" s="4" t="s">
        <v>343</v>
      </c>
    </row>
    <row r="8" spans="1:6">
      <c r="A8" s="3" t="s">
        <v>339</v>
      </c>
    </row>
    <row r="9" spans="1:6">
      <c r="A9" s="4" t="s">
        <v>344</v>
      </c>
      <c r="B9" s="11" t="n">
        <v>3.2</v>
      </c>
      <c r="D9" s="12" t="n">
        <v>3.2</v>
      </c>
    </row>
    <row r="10" spans="1:6">
      <c r="A10" s="4" t="s">
        <v>345</v>
      </c>
      <c r="D10" s="11" t="n">
        <v>0.7</v>
      </c>
      <c r="F10" s="11" t="n">
        <v>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35</v>
      </c>
    </row>
    <row r="2" spans="1:2">
      <c r="A2" s="3" t="s">
        <v>165</v>
      </c>
    </row>
    <row r="3" spans="1:2">
      <c r="A3" s="4" t="s">
        <v>336</v>
      </c>
      <c r="B3" s="7" t="n">
        <v>1421</v>
      </c>
    </row>
    <row r="4" spans="1:2">
      <c r="A4" s="5" t="n">
        <v>2019</v>
      </c>
      <c r="B4" s="5" t="n">
        <v>4591</v>
      </c>
    </row>
    <row r="5" spans="1:2">
      <c r="A5" s="5" t="n">
        <v>2020</v>
      </c>
      <c r="B5" s="5" t="n">
        <v>2985</v>
      </c>
    </row>
    <row r="6" spans="1:2">
      <c r="A6" s="5" t="n">
        <v>2021</v>
      </c>
      <c r="B6" s="5" t="n">
        <v>858</v>
      </c>
    </row>
    <row r="7" spans="1:2">
      <c r="A7" s="5" t="n">
        <v>2022</v>
      </c>
      <c r="B7" s="5" t="n">
        <v>134</v>
      </c>
    </row>
    <row r="8" spans="1:2">
      <c r="A8" s="4" t="s">
        <v>93</v>
      </c>
      <c r="B8" s="7" t="n">
        <v>99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21"/>
    <col customWidth="1" max="7" min="7" width="37"/>
    <col customWidth="1" max="8" min="8" width="21"/>
    <col customWidth="1" max="9" min="9" width="37"/>
  </cols>
  <sheetData>
    <row r="1" spans="1:9">
      <c r="A1" s="1" t="s">
        <v>347</v>
      </c>
      <c r="B1" s="2" t="s">
        <v>234</v>
      </c>
      <c r="C1" s="2" t="s">
        <v>235</v>
      </c>
      <c r="D1" s="2" t="s">
        <v>235</v>
      </c>
      <c r="E1" s="2" t="s">
        <v>348</v>
      </c>
      <c r="F1" s="2" t="s">
        <v>238</v>
      </c>
      <c r="G1" s="2" t="s">
        <v>348</v>
      </c>
      <c r="H1" s="2" t="s">
        <v>238</v>
      </c>
      <c r="I1" s="2" t="s">
        <v>349</v>
      </c>
    </row>
    <row r="2" spans="1:9">
      <c r="A2" s="3" t="s">
        <v>167</v>
      </c>
    </row>
    <row r="3" spans="1:9">
      <c r="A3" s="4" t="s">
        <v>246</v>
      </c>
      <c r="C3" s="5" t="n">
        <v>72500750</v>
      </c>
    </row>
    <row r="4" spans="1:9">
      <c r="A4" s="4" t="s">
        <v>245</v>
      </c>
      <c r="E4" s="5" t="n">
        <v>0</v>
      </c>
      <c r="G4" s="5" t="n">
        <v>0</v>
      </c>
      <c r="I4" s="5" t="n">
        <v>72501000</v>
      </c>
    </row>
    <row r="5" spans="1:9">
      <c r="A5" s="4" t="s">
        <v>247</v>
      </c>
      <c r="B5" s="5" t="n">
        <v>1</v>
      </c>
      <c r="D5" s="5" t="n">
        <v>1</v>
      </c>
    </row>
    <row r="6" spans="1:9">
      <c r="A6" s="4" t="s">
        <v>350</v>
      </c>
      <c r="C6" s="7" t="n">
        <v>207300</v>
      </c>
      <c r="D6" s="7" t="n">
        <v>207300</v>
      </c>
      <c r="E6" s="7" t="n">
        <v>0</v>
      </c>
      <c r="G6" s="7" t="n">
        <v>0</v>
      </c>
      <c r="I6" s="7" t="n">
        <v>200977</v>
      </c>
    </row>
    <row r="7" spans="1:9">
      <c r="A7" s="4" t="s">
        <v>351</v>
      </c>
      <c r="D7" s="7" t="n">
        <v>24700</v>
      </c>
    </row>
    <row r="8" spans="1:9">
      <c r="A8" s="4" t="s">
        <v>352</v>
      </c>
      <c r="E8" s="7" t="n">
        <v>1200</v>
      </c>
      <c r="F8" s="7" t="n">
        <v>2400</v>
      </c>
      <c r="G8" s="7" t="n">
        <v>6332</v>
      </c>
      <c r="H8" s="7" t="n">
        <v>7100</v>
      </c>
    </row>
    <row r="9" spans="1:9">
      <c r="A9" s="4" t="s">
        <v>353</v>
      </c>
      <c r="C9" s="5" t="n">
        <v>200000000</v>
      </c>
      <c r="D9" s="5" t="n">
        <v>200000000</v>
      </c>
      <c r="E9" s="5" t="n">
        <v>200000000</v>
      </c>
      <c r="G9" s="5" t="n">
        <v>200000000</v>
      </c>
      <c r="I9" s="5" t="n">
        <v>73100000</v>
      </c>
    </row>
    <row r="10" spans="1:9">
      <c r="A10" s="4" t="s">
        <v>354</v>
      </c>
      <c r="C10" s="8" t="n">
        <v>0.001</v>
      </c>
      <c r="D10" s="8" t="n">
        <v>0.001</v>
      </c>
      <c r="E10" s="8" t="n">
        <v>0.001</v>
      </c>
      <c r="G10" s="8" t="n">
        <v>0.001</v>
      </c>
      <c r="I10" s="8" t="n">
        <v>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37"/>
    <col customWidth="1" max="5" min="5" width="21"/>
    <col customWidth="1" max="6" min="6" width="37"/>
  </cols>
  <sheetData>
    <row r="1" spans="1:6">
      <c r="A1" s="1" t="s">
        <v>355</v>
      </c>
      <c r="B1" s="2" t="s">
        <v>356</v>
      </c>
      <c r="C1" s="2" t="s">
        <v>356</v>
      </c>
      <c r="D1" s="2" t="s">
        <v>348</v>
      </c>
      <c r="E1" s="2" t="s">
        <v>238</v>
      </c>
      <c r="F1" s="2" t="s">
        <v>349</v>
      </c>
    </row>
    <row r="2" spans="1:6">
      <c r="A2" s="3" t="s">
        <v>357</v>
      </c>
    </row>
    <row r="3" spans="1:6">
      <c r="A3" s="4" t="s">
        <v>242</v>
      </c>
      <c r="C3" s="5" t="n">
        <v>13800000</v>
      </c>
    </row>
    <row r="4" spans="1:6">
      <c r="A4" s="4" t="s">
        <v>243</v>
      </c>
      <c r="B4" s="7" t="n">
        <v>16</v>
      </c>
      <c r="C4" s="7" t="n">
        <v>16</v>
      </c>
    </row>
    <row r="5" spans="1:6">
      <c r="A5" s="4" t="s">
        <v>140</v>
      </c>
      <c r="D5" s="7" t="n">
        <v>205344</v>
      </c>
      <c r="E5" s="7" t="n">
        <v>0</v>
      </c>
    </row>
    <row r="6" spans="1:6">
      <c r="A6" s="4" t="s">
        <v>244</v>
      </c>
      <c r="C6" s="7" t="n">
        <v>205300</v>
      </c>
    </row>
    <row r="7" spans="1:6">
      <c r="A7" s="4" t="s">
        <v>358</v>
      </c>
      <c r="C7" s="7" t="n">
        <v>15500</v>
      </c>
      <c r="D7" s="5" t="n">
        <v>3566</v>
      </c>
      <c r="E7" s="7" t="n">
        <v>0</v>
      </c>
    </row>
    <row r="8" spans="1:6">
      <c r="A8" s="4" t="s">
        <v>359</v>
      </c>
      <c r="B8" s="7" t="n">
        <v>5500</v>
      </c>
      <c r="D8" s="7" t="n">
        <v>5500</v>
      </c>
      <c r="F8" s="7" t="n">
        <v>1200</v>
      </c>
    </row>
    <row r="9" spans="1:6">
      <c r="A9" s="4" t="s">
        <v>360</v>
      </c>
      <c r="B9" s="5" t="n">
        <v>1000000000</v>
      </c>
      <c r="C9" s="5" t="n">
        <v>1000000000</v>
      </c>
      <c r="D9" s="5" t="n">
        <v>1000000000</v>
      </c>
      <c r="F9" s="5" t="n">
        <v>130000000</v>
      </c>
    </row>
    <row r="10" spans="1:6">
      <c r="A10" s="4" t="s">
        <v>361</v>
      </c>
      <c r="B10" s="8" t="n">
        <v>0.001</v>
      </c>
      <c r="C10" s="8" t="n">
        <v>0.001</v>
      </c>
      <c r="D10" s="8" t="n">
        <v>0.001</v>
      </c>
      <c r="F10" s="8" t="n">
        <v>0.001</v>
      </c>
    </row>
    <row r="11" spans="1:6">
      <c r="A11" s="4" t="s">
        <v>362</v>
      </c>
      <c r="B11" s="5" t="n">
        <v>1</v>
      </c>
      <c r="C11" s="5" t="n">
        <v>1</v>
      </c>
    </row>
    <row r="12" spans="1:6">
      <c r="A12" s="4" t="s">
        <v>363</v>
      </c>
    </row>
    <row r="13" spans="1:6">
      <c r="A13" s="3" t="s">
        <v>357</v>
      </c>
    </row>
    <row r="14" spans="1:6">
      <c r="A14" s="4" t="s">
        <v>242</v>
      </c>
      <c r="C14" s="5" t="n">
        <v>13800000</v>
      </c>
    </row>
    <row r="15" spans="1:6">
      <c r="A15" s="4" t="s">
        <v>243</v>
      </c>
      <c r="B15" s="7" t="n">
        <v>16</v>
      </c>
      <c r="C15" s="7" t="n">
        <v>16</v>
      </c>
    </row>
    <row r="16" spans="1:6">
      <c r="A16" s="4" t="s">
        <v>358</v>
      </c>
      <c r="C16" s="7" t="n">
        <v>15500</v>
      </c>
    </row>
    <row r="17" spans="1:6">
      <c r="A17" s="4" t="s">
        <v>359</v>
      </c>
      <c r="D17" s="7" t="n">
        <v>5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43"/>
    <col customWidth="1" max="7" min="7" width="31"/>
    <col customWidth="1" max="8" min="8" width="27"/>
  </cols>
  <sheetData>
    <row r="1" spans="1:8">
      <c r="A1" s="1" t="s">
        <v>364</v>
      </c>
      <c r="B1" s="2" t="s">
        <v>365</v>
      </c>
      <c r="C1" s="2" t="s">
        <v>365</v>
      </c>
      <c r="D1" s="2" t="s">
        <v>236</v>
      </c>
      <c r="E1" s="2" t="s">
        <v>238</v>
      </c>
      <c r="F1" s="2" t="s">
        <v>366</v>
      </c>
      <c r="G1" s="2" t="s">
        <v>367</v>
      </c>
      <c r="H1" s="2" t="s">
        <v>239</v>
      </c>
    </row>
    <row r="2" spans="1:8">
      <c r="A2" s="3" t="s">
        <v>368</v>
      </c>
    </row>
    <row r="3" spans="1:8">
      <c r="A3" s="4" t="s">
        <v>369</v>
      </c>
      <c r="D3" s="5" t="n">
        <v>16935</v>
      </c>
      <c r="F3" s="5" t="n">
        <v>16935</v>
      </c>
      <c r="H3" s="5" t="n">
        <v>15058</v>
      </c>
    </row>
    <row r="4" spans="1:8">
      <c r="A4" s="4" t="s">
        <v>370</v>
      </c>
      <c r="D4" s="7" t="n">
        <v>3309</v>
      </c>
      <c r="E4" s="7" t="n">
        <v>1586</v>
      </c>
      <c r="F4" s="7" t="n">
        <v>7106</v>
      </c>
      <c r="G4" s="7" t="n">
        <v>8336</v>
      </c>
    </row>
    <row r="5" spans="1:8">
      <c r="A5" s="4" t="s">
        <v>111</v>
      </c>
      <c r="F5" s="5" t="n">
        <v>0</v>
      </c>
    </row>
    <row r="6" spans="1:8">
      <c r="A6" s="4" t="s">
        <v>371</v>
      </c>
      <c r="D6" s="5" t="n">
        <v>243192</v>
      </c>
      <c r="F6" s="7" t="n">
        <v>243192</v>
      </c>
      <c r="H6" s="7" t="n">
        <v>-151142</v>
      </c>
    </row>
    <row r="7" spans="1:8">
      <c r="A7" s="4" t="s">
        <v>372</v>
      </c>
      <c r="F7" s="5" t="n">
        <v>549</v>
      </c>
    </row>
    <row r="8" spans="1:8">
      <c r="A8" s="4" t="s">
        <v>373</v>
      </c>
      <c r="F8" s="7" t="n">
        <v>3300</v>
      </c>
    </row>
    <row r="9" spans="1:8">
      <c r="A9" s="4" t="s">
        <v>374</v>
      </c>
      <c r="F9" s="9" t="n">
        <v>6.03</v>
      </c>
    </row>
    <row r="10" spans="1:8">
      <c r="A10" s="4" t="s">
        <v>375</v>
      </c>
      <c r="F10" s="7" t="n">
        <v>3100</v>
      </c>
    </row>
    <row r="11" spans="1:8">
      <c r="A11" s="4" t="s">
        <v>376</v>
      </c>
      <c r="F11" s="5" t="n">
        <v>200</v>
      </c>
    </row>
    <row r="12" spans="1:8">
      <c r="A12" s="4" t="s">
        <v>377</v>
      </c>
      <c r="F12" s="5" t="n">
        <v>5700</v>
      </c>
    </row>
    <row r="13" spans="1:8">
      <c r="A13" s="4" t="s">
        <v>378</v>
      </c>
      <c r="D13" s="7" t="n">
        <v>400</v>
      </c>
      <c r="F13" s="7" t="n">
        <v>400</v>
      </c>
    </row>
    <row r="14" spans="1:8">
      <c r="A14" s="4" t="s">
        <v>379</v>
      </c>
    </row>
    <row r="15" spans="1:8">
      <c r="A15" s="3" t="s">
        <v>368</v>
      </c>
    </row>
    <row r="16" spans="1:8">
      <c r="A16" s="4" t="s">
        <v>369</v>
      </c>
      <c r="D16" s="5" t="n">
        <v>16935138</v>
      </c>
      <c r="F16" s="5" t="n">
        <v>16935138</v>
      </c>
    </row>
    <row r="17" spans="1:8">
      <c r="A17" s="4" t="s">
        <v>380</v>
      </c>
    </row>
    <row r="18" spans="1:8">
      <c r="A18" s="3" t="s">
        <v>368</v>
      </c>
    </row>
    <row r="19" spans="1:8">
      <c r="A19" s="4" t="s">
        <v>381</v>
      </c>
      <c r="F19" s="4" t="s">
        <v>382</v>
      </c>
    </row>
    <row r="20" spans="1:8">
      <c r="A20" s="4" t="s">
        <v>383</v>
      </c>
      <c r="F20" s="9" t="n">
        <v>3.75</v>
      </c>
      <c r="G20" s="9" t="n">
        <v>2.05</v>
      </c>
    </row>
    <row r="21" spans="1:8">
      <c r="A21" s="4" t="s">
        <v>384</v>
      </c>
      <c r="D21" s="7" t="n">
        <v>31200</v>
      </c>
      <c r="F21" s="7" t="n">
        <v>31200</v>
      </c>
    </row>
    <row r="22" spans="1:8">
      <c r="A22" s="4" t="s">
        <v>385</v>
      </c>
      <c r="F22" s="4" t="s">
        <v>270</v>
      </c>
    </row>
    <row r="23" spans="1:8">
      <c r="A23" s="4" t="s">
        <v>386</v>
      </c>
    </row>
    <row r="24" spans="1:8">
      <c r="A24" s="3" t="s">
        <v>368</v>
      </c>
    </row>
    <row r="25" spans="1:8">
      <c r="A25" s="4" t="s">
        <v>387</v>
      </c>
      <c r="F25" s="4" t="s">
        <v>388</v>
      </c>
    </row>
    <row r="26" spans="1:8">
      <c r="A26" s="4" t="s">
        <v>389</v>
      </c>
    </row>
    <row r="27" spans="1:8">
      <c r="A27" s="3" t="s">
        <v>368</v>
      </c>
    </row>
    <row r="28" spans="1:8">
      <c r="A28" s="4" t="s">
        <v>387</v>
      </c>
      <c r="F28" s="4" t="s">
        <v>390</v>
      </c>
    </row>
    <row r="29" spans="1:8">
      <c r="A29" s="4" t="s">
        <v>391</v>
      </c>
    </row>
    <row r="30" spans="1:8">
      <c r="A30" s="3" t="s">
        <v>368</v>
      </c>
    </row>
    <row r="31" spans="1:8">
      <c r="A31" s="4" t="s">
        <v>392</v>
      </c>
      <c r="B31" s="5" t="n">
        <v>2200000</v>
      </c>
      <c r="C31" s="5" t="n">
        <v>2200000</v>
      </c>
    </row>
    <row r="32" spans="1:8">
      <c r="A32" s="4" t="s">
        <v>393</v>
      </c>
      <c r="B32" s="4" t="s">
        <v>301</v>
      </c>
    </row>
    <row r="33" spans="1:8">
      <c r="A33" s="4" t="s">
        <v>394</v>
      </c>
      <c r="F33" s="4" t="s">
        <v>395</v>
      </c>
    </row>
    <row r="34" spans="1:8">
      <c r="A34" s="4" t="s">
        <v>396</v>
      </c>
      <c r="F34" s="5" t="n">
        <v>0</v>
      </c>
    </row>
    <row r="35" spans="1:8">
      <c r="A35" s="4" t="s">
        <v>397</v>
      </c>
      <c r="F35" s="4" t="s">
        <v>398</v>
      </c>
    </row>
    <row r="36" spans="1:8">
      <c r="A36" s="4" t="s">
        <v>399</v>
      </c>
      <c r="F36" s="5" t="n">
        <v>4</v>
      </c>
    </row>
    <row r="37" spans="1:8">
      <c r="A37" s="4" t="s">
        <v>400</v>
      </c>
      <c r="F37" s="4" t="s">
        <v>401</v>
      </c>
    </row>
    <row r="38" spans="1:8">
      <c r="A38" s="4" t="s">
        <v>402</v>
      </c>
      <c r="F38" s="4" t="s">
        <v>403</v>
      </c>
    </row>
    <row r="39" spans="1:8">
      <c r="A39" s="4" t="s">
        <v>404</v>
      </c>
      <c r="F39" s="5" t="n">
        <v>3000</v>
      </c>
    </row>
    <row r="40" spans="1:8">
      <c r="A40" s="4" t="s">
        <v>370</v>
      </c>
      <c r="D40" s="5" t="n">
        <v>400</v>
      </c>
      <c r="F40" s="7" t="n">
        <v>400</v>
      </c>
    </row>
    <row r="41" spans="1:8">
      <c r="A41" s="4" t="s">
        <v>384</v>
      </c>
      <c r="D41" s="5" t="n">
        <v>10000</v>
      </c>
      <c r="F41" s="7" t="n">
        <v>10000</v>
      </c>
    </row>
    <row r="42" spans="1:8">
      <c r="A42" s="4" t="s">
        <v>385</v>
      </c>
      <c r="F42" s="4" t="s">
        <v>405</v>
      </c>
    </row>
    <row r="43" spans="1:8">
      <c r="A43" s="4" t="s">
        <v>406</v>
      </c>
    </row>
    <row r="44" spans="1:8">
      <c r="A44" s="3" t="s">
        <v>368</v>
      </c>
    </row>
    <row r="45" spans="1:8">
      <c r="A45" s="4" t="s">
        <v>407</v>
      </c>
      <c r="F45" s="4" t="s">
        <v>408</v>
      </c>
    </row>
    <row r="46" spans="1:8">
      <c r="A46" s="4" t="s">
        <v>409</v>
      </c>
    </row>
    <row r="47" spans="1:8">
      <c r="A47" s="3" t="s">
        <v>368</v>
      </c>
    </row>
    <row r="48" spans="1:8">
      <c r="A48" s="4" t="s">
        <v>394</v>
      </c>
      <c r="F48" s="4" t="s">
        <v>277</v>
      </c>
    </row>
    <row r="49" spans="1:8">
      <c r="A49" s="4" t="s">
        <v>96</v>
      </c>
    </row>
    <row r="50" spans="1:8">
      <c r="A50" s="3" t="s">
        <v>368</v>
      </c>
    </row>
    <row r="51" spans="1:8">
      <c r="A51" s="4" t="s">
        <v>410</v>
      </c>
      <c r="D51" s="5" t="n">
        <v>-2000</v>
      </c>
      <c r="F51" s="7" t="n">
        <v>-2000</v>
      </c>
    </row>
    <row r="52" spans="1:8">
      <c r="A52" s="4" t="s">
        <v>371</v>
      </c>
      <c r="D52" s="5" t="n">
        <v>-2039</v>
      </c>
      <c r="F52" s="7" t="n">
        <v>-2039</v>
      </c>
      <c r="H52" s="5" t="n">
        <v>-7878</v>
      </c>
    </row>
    <row r="53" spans="1:8">
      <c r="A53" s="4" t="s">
        <v>94</v>
      </c>
    </row>
    <row r="54" spans="1:8">
      <c r="A54" s="3" t="s">
        <v>368</v>
      </c>
    </row>
    <row r="55" spans="1:8">
      <c r="A55" s="4" t="s">
        <v>411</v>
      </c>
      <c r="F55" s="5" t="n">
        <v>180000</v>
      </c>
    </row>
    <row r="56" spans="1:8">
      <c r="A56" s="4" t="s">
        <v>371</v>
      </c>
      <c r="D56" s="7" t="n">
        <v>119</v>
      </c>
      <c r="F56" s="7" t="n">
        <v>119</v>
      </c>
      <c r="H56" s="7" t="n">
        <v>18</v>
      </c>
    </row>
    <row r="57" spans="1:8">
      <c r="A57" s="4" t="s">
        <v>372</v>
      </c>
      <c r="F57" s="5" t="n">
        <v>548611</v>
      </c>
    </row>
    <row r="58" spans="1:8">
      <c r="A58" s="4" t="s">
        <v>412</v>
      </c>
    </row>
    <row r="59" spans="1:8">
      <c r="A59" s="3" t="s">
        <v>368</v>
      </c>
    </row>
    <row r="60" spans="1:8">
      <c r="A60" s="4" t="s">
        <v>392</v>
      </c>
      <c r="B60" s="5" t="n">
        <v>12700000</v>
      </c>
      <c r="C60" s="5" t="n">
        <v>12700000</v>
      </c>
    </row>
    <row r="61" spans="1:8">
      <c r="A61" s="4" t="s">
        <v>393</v>
      </c>
      <c r="C61" s="4" t="s">
        <v>413</v>
      </c>
    </row>
    <row r="62" spans="1:8">
      <c r="A62" s="4" t="s">
        <v>414</v>
      </c>
    </row>
    <row r="63" spans="1:8">
      <c r="A63" s="3" t="s">
        <v>368</v>
      </c>
    </row>
    <row r="64" spans="1:8">
      <c r="A64" s="4" t="s">
        <v>411</v>
      </c>
      <c r="F64" s="5" t="n">
        <v>179861</v>
      </c>
    </row>
    <row r="65" spans="1:8">
      <c r="A65" s="4" t="s">
        <v>111</v>
      </c>
      <c r="F65" s="7" t="n">
        <v>900</v>
      </c>
    </row>
    <row r="66" spans="1:8">
      <c r="A66" s="4" t="s">
        <v>415</v>
      </c>
      <c r="D66" s="5" t="n">
        <v>772782</v>
      </c>
      <c r="F66" s="5" t="n">
        <v>772782</v>
      </c>
      <c r="H66" s="5" t="n">
        <v>1887638</v>
      </c>
    </row>
    <row r="67" spans="1:8">
      <c r="A67" s="4" t="s">
        <v>416</v>
      </c>
      <c r="D67" s="7" t="n">
        <v>2600</v>
      </c>
      <c r="F67" s="7" t="n">
        <v>2600</v>
      </c>
      <c r="H67" s="7" t="n">
        <v>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25"/>
    <col customWidth="1" max="3" min="3" width="26"/>
  </cols>
  <sheetData>
    <row r="1" spans="1:3">
      <c r="A1" s="1" t="s">
        <v>417</v>
      </c>
      <c r="B1" s="2" t="s">
        <v>1</v>
      </c>
      <c r="C1" s="2" t="s">
        <v>338</v>
      </c>
    </row>
    <row r="2" spans="1:3">
      <c r="B2" s="2" t="s">
        <v>2</v>
      </c>
      <c r="C2" s="2" t="s">
        <v>23</v>
      </c>
    </row>
    <row r="3" spans="1:3">
      <c r="A3" s="3" t="s">
        <v>418</v>
      </c>
    </row>
    <row r="4" spans="1:3">
      <c r="A4" s="4" t="s">
        <v>419</v>
      </c>
      <c r="B4" s="5" t="n">
        <v>739</v>
      </c>
    </row>
    <row r="5" spans="1:3">
      <c r="A5" s="4" t="s">
        <v>420</v>
      </c>
      <c r="B5" s="5" t="n">
        <v>-5011</v>
      </c>
    </row>
    <row r="6" spans="1:3">
      <c r="A6" s="4" t="s">
        <v>421</v>
      </c>
      <c r="B6" s="5" t="n">
        <v>549</v>
      </c>
    </row>
    <row r="7" spans="1:3">
      <c r="A7" s="4" t="s">
        <v>422</v>
      </c>
      <c r="B7" s="5" t="n">
        <v>1426</v>
      </c>
    </row>
    <row r="8" spans="1:3">
      <c r="A8" s="4" t="s">
        <v>423</v>
      </c>
      <c r="B8" s="5" t="n">
        <v>13736</v>
      </c>
      <c r="C8" s="5" t="n">
        <v>739</v>
      </c>
    </row>
    <row r="9" spans="1:3">
      <c r="A9" s="3" t="s">
        <v>424</v>
      </c>
    </row>
    <row r="10" spans="1:3">
      <c r="A10" s="4" t="s">
        <v>425</v>
      </c>
      <c r="B10" s="5" t="n">
        <v>15058</v>
      </c>
    </row>
    <row r="11" spans="1:3">
      <c r="A11" s="4" t="s">
        <v>420</v>
      </c>
      <c r="B11" s="5" t="n">
        <v>5011</v>
      </c>
    </row>
    <row r="12" spans="1:3">
      <c r="A12" s="4" t="s">
        <v>426</v>
      </c>
      <c r="B12" s="5" t="n">
        <v>-1708</v>
      </c>
    </row>
    <row r="13" spans="1:3">
      <c r="A13" s="4" t="s">
        <v>422</v>
      </c>
      <c r="B13" s="5" t="n">
        <v>-1426</v>
      </c>
    </row>
    <row r="14" spans="1:3">
      <c r="A14" s="4" t="s">
        <v>425</v>
      </c>
      <c r="B14" s="5" t="n">
        <v>16935</v>
      </c>
      <c r="C14" s="5" t="n">
        <v>15058</v>
      </c>
    </row>
    <row r="15" spans="1:3">
      <c r="A15" s="4" t="s">
        <v>427</v>
      </c>
      <c r="B15" s="5" t="n">
        <v>5907</v>
      </c>
    </row>
    <row r="16" spans="1:3">
      <c r="A16" s="4" t="s">
        <v>428</v>
      </c>
      <c r="B16" s="5" t="n">
        <v>6020</v>
      </c>
      <c r="C16" s="5" t="n">
        <v>5907</v>
      </c>
    </row>
    <row r="17" spans="1:3">
      <c r="A17" s="3" t="s">
        <v>429</v>
      </c>
    </row>
    <row r="18" spans="1:3">
      <c r="A18" s="4" t="s">
        <v>430</v>
      </c>
      <c r="B18" s="9" t="n">
        <v>4.5</v>
      </c>
    </row>
    <row r="19" spans="1:3">
      <c r="A19" s="4" t="s">
        <v>431</v>
      </c>
      <c r="B19" s="13" t="n">
        <v>9.960000000000001</v>
      </c>
    </row>
    <row r="20" spans="1:3">
      <c r="A20" s="4" t="s">
        <v>432</v>
      </c>
      <c r="B20" s="13" t="n">
        <v>3.05</v>
      </c>
    </row>
    <row r="21" spans="1:3">
      <c r="A21" s="4" t="s">
        <v>433</v>
      </c>
      <c r="B21" s="13" t="n">
        <v>6.03</v>
      </c>
    </row>
    <row r="22" spans="1:3">
      <c r="A22" s="4" t="s">
        <v>434</v>
      </c>
      <c r="B22" s="13" t="n">
        <v>5.7</v>
      </c>
    </row>
    <row r="23" spans="1:3">
      <c r="A23" s="4" t="s">
        <v>435</v>
      </c>
      <c r="B23" s="13" t="n">
        <v>6.16</v>
      </c>
      <c r="C23" s="9" t="n">
        <v>4.5</v>
      </c>
    </row>
    <row r="24" spans="1:3">
      <c r="A24" s="4" t="s">
        <v>436</v>
      </c>
      <c r="B24" s="13" t="n">
        <v>3.67</v>
      </c>
    </row>
    <row r="25" spans="1:3">
      <c r="A25" s="4" t="s">
        <v>437</v>
      </c>
      <c r="B25" s="9" t="n">
        <v>4.02</v>
      </c>
      <c r="C25" s="9" t="n">
        <v>3.67</v>
      </c>
    </row>
    <row r="26" spans="1:3">
      <c r="A26" s="3" t="s">
        <v>438</v>
      </c>
    </row>
    <row r="27" spans="1:3">
      <c r="A27" s="4" t="s">
        <v>439</v>
      </c>
      <c r="B27" s="4" t="s">
        <v>440</v>
      </c>
      <c r="C27" s="4" t="s">
        <v>441</v>
      </c>
    </row>
    <row r="28" spans="1:3">
      <c r="A28" s="4" t="s">
        <v>442</v>
      </c>
      <c r="B28" s="4" t="s">
        <v>443</v>
      </c>
      <c r="C28" s="4" t="s">
        <v>444</v>
      </c>
    </row>
    <row r="29" spans="1:3">
      <c r="A29" s="4" t="s">
        <v>445</v>
      </c>
      <c r="B29" s="7" t="n">
        <v>401868</v>
      </c>
      <c r="C29" s="7" t="n">
        <v>56717</v>
      </c>
    </row>
    <row r="30" spans="1:3">
      <c r="A30" s="4" t="s">
        <v>446</v>
      </c>
      <c r="B30" s="5" t="n">
        <v>11042</v>
      </c>
    </row>
    <row r="31" spans="1:3">
      <c r="A31" s="4" t="s">
        <v>447</v>
      </c>
      <c r="B31" s="7" t="n">
        <v>155750</v>
      </c>
      <c r="C31" s="7" t="n">
        <v>27135</v>
      </c>
    </row>
    <row r="32" spans="1:3">
      <c r="A32" s="4" t="s">
        <v>379</v>
      </c>
    </row>
    <row r="33" spans="1:3">
      <c r="A33" s="3" t="s">
        <v>418</v>
      </c>
    </row>
    <row r="34" spans="1:3">
      <c r="A34" s="4" t="s">
        <v>448</v>
      </c>
      <c r="B34" s="5" t="n">
        <v>3333</v>
      </c>
    </row>
    <row r="35" spans="1:3">
      <c r="A35" s="3" t="s">
        <v>424</v>
      </c>
    </row>
    <row r="36" spans="1:3">
      <c r="A36" s="4" t="s">
        <v>425</v>
      </c>
      <c r="B36" s="5" t="n">
        <v>16935138</v>
      </c>
    </row>
    <row r="37" spans="1:3">
      <c r="A37" s="4" t="s">
        <v>449</v>
      </c>
    </row>
    <row r="38" spans="1:3">
      <c r="A38" s="3" t="s">
        <v>418</v>
      </c>
    </row>
    <row r="39" spans="1:3">
      <c r="A39" s="4" t="s">
        <v>448</v>
      </c>
      <c r="B39" s="5" t="n">
        <v>12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9163</v>
      </c>
      <c r="C4" s="7" t="n">
        <v>32964</v>
      </c>
      <c r="D4" s="7" t="n">
        <v>134000</v>
      </c>
      <c r="E4" s="7" t="n">
        <v>89173</v>
      </c>
    </row>
    <row r="5" spans="1:5">
      <c r="A5" s="4" t="s">
        <v>76</v>
      </c>
      <c r="B5" s="5" t="n">
        <v>9424</v>
      </c>
      <c r="C5" s="5" t="n">
        <v>6997</v>
      </c>
      <c r="D5" s="5" t="n">
        <v>26374</v>
      </c>
      <c r="E5" s="5" t="n">
        <v>19438</v>
      </c>
    </row>
    <row r="6" spans="1:5">
      <c r="A6" s="4" t="s">
        <v>77</v>
      </c>
      <c r="B6" s="5" t="n">
        <v>39739</v>
      </c>
      <c r="C6" s="5" t="n">
        <v>25967</v>
      </c>
      <c r="D6" s="5" t="n">
        <v>107626</v>
      </c>
      <c r="E6" s="5" t="n">
        <v>69735</v>
      </c>
    </row>
    <row r="7" spans="1:5">
      <c r="A7" s="3" t="s">
        <v>78</v>
      </c>
    </row>
    <row r="8" spans="1:5">
      <c r="A8" s="4" t="s">
        <v>79</v>
      </c>
      <c r="B8" s="5" t="n">
        <v>29892</v>
      </c>
      <c r="C8" s="5" t="n">
        <v>20689</v>
      </c>
      <c r="D8" s="5" t="n">
        <v>83930</v>
      </c>
      <c r="E8" s="5" t="n">
        <v>55601</v>
      </c>
    </row>
    <row r="9" spans="1:5">
      <c r="A9" s="4" t="s">
        <v>80</v>
      </c>
      <c r="B9" s="5" t="n">
        <v>9907</v>
      </c>
      <c r="C9" s="5" t="n">
        <v>7778</v>
      </c>
      <c r="D9" s="5" t="n">
        <v>27899</v>
      </c>
      <c r="E9" s="5" t="n">
        <v>24952</v>
      </c>
    </row>
    <row r="10" spans="1:5">
      <c r="A10" s="4" t="s">
        <v>81</v>
      </c>
      <c r="B10" s="5" t="n">
        <v>8964</v>
      </c>
      <c r="C10" s="5" t="n">
        <v>5061</v>
      </c>
      <c r="D10" s="5" t="n">
        <v>22497</v>
      </c>
      <c r="E10" s="5" t="n">
        <v>11201</v>
      </c>
    </row>
    <row r="11" spans="1:5">
      <c r="A11" s="4" t="s">
        <v>82</v>
      </c>
      <c r="B11" s="5" t="n">
        <v>48763</v>
      </c>
      <c r="C11" s="5" t="n">
        <v>33528</v>
      </c>
      <c r="D11" s="5" t="n">
        <v>134326</v>
      </c>
      <c r="E11" s="5" t="n">
        <v>91754</v>
      </c>
    </row>
    <row r="12" spans="1:5">
      <c r="A12" s="4" t="s">
        <v>83</v>
      </c>
      <c r="B12" s="5" t="n">
        <v>-9024</v>
      </c>
      <c r="C12" s="5" t="n">
        <v>-7561</v>
      </c>
      <c r="D12" s="5" t="n">
        <v>-26700</v>
      </c>
      <c r="E12" s="5" t="n">
        <v>-22019</v>
      </c>
    </row>
    <row r="13" spans="1:5">
      <c r="A13" s="4" t="s">
        <v>84</v>
      </c>
      <c r="B13" s="5" t="n">
        <v>610</v>
      </c>
      <c r="C13" s="5" t="n">
        <v>183</v>
      </c>
      <c r="D13" s="5" t="n">
        <v>1019</v>
      </c>
      <c r="E13" s="5" t="n">
        <v>379</v>
      </c>
    </row>
    <row r="14" spans="1:5">
      <c r="A14" s="4" t="s">
        <v>85</v>
      </c>
      <c r="B14" s="5" t="n">
        <v>-8414</v>
      </c>
      <c r="C14" s="5" t="n">
        <v>-7378</v>
      </c>
      <c r="D14" s="5" t="n">
        <v>-25681</v>
      </c>
      <c r="E14" s="5" t="n">
        <v>-21640</v>
      </c>
    </row>
    <row r="15" spans="1:5">
      <c r="A15" s="4" t="s">
        <v>86</v>
      </c>
      <c r="B15" s="5" t="n">
        <v>357</v>
      </c>
      <c r="C15" s="5" t="n">
        <v>184</v>
      </c>
      <c r="D15" s="5" t="n">
        <v>1003</v>
      </c>
      <c r="E15" s="5" t="n">
        <v>551</v>
      </c>
    </row>
    <row r="16" spans="1:5">
      <c r="A16" s="4" t="s">
        <v>87</v>
      </c>
      <c r="B16" s="5" t="n">
        <v>-8771</v>
      </c>
      <c r="C16" s="5" t="n">
        <v>-7562</v>
      </c>
      <c r="D16" s="5" t="n">
        <v>-26684</v>
      </c>
      <c r="E16" s="5" t="n">
        <v>-22191</v>
      </c>
    </row>
    <row r="17" spans="1:5">
      <c r="A17" s="4" t="s">
        <v>88</v>
      </c>
      <c r="B17" s="5" t="n">
        <v>-1223</v>
      </c>
      <c r="C17" s="5" t="n">
        <v>-2355</v>
      </c>
      <c r="D17" s="5" t="n">
        <v>-6332</v>
      </c>
      <c r="E17" s="5" t="n">
        <v>-7088</v>
      </c>
    </row>
    <row r="18" spans="1:5">
      <c r="A18" s="4" t="s">
        <v>89</v>
      </c>
      <c r="B18" s="7" t="n">
        <v>-9994</v>
      </c>
      <c r="C18" s="7" t="n">
        <v>-9917</v>
      </c>
      <c r="D18" s="7" t="n">
        <v>-33016</v>
      </c>
      <c r="E18" s="7" t="n">
        <v>-29279</v>
      </c>
    </row>
    <row r="19" spans="1:5">
      <c r="A19" s="4" t="s">
        <v>90</v>
      </c>
      <c r="B19" s="9" t="n">
        <v>-0.14</v>
      </c>
      <c r="C19" s="9" t="n">
        <v>-0.34</v>
      </c>
      <c r="D19" s="9" t="n">
        <v>-0.73</v>
      </c>
      <c r="E19" s="9" t="n">
        <v>-1.01</v>
      </c>
    </row>
    <row r="20" spans="1:5">
      <c r="A20" s="4" t="s">
        <v>91</v>
      </c>
      <c r="B20" s="5" t="n">
        <v>73818000</v>
      </c>
      <c r="C20" s="5" t="n">
        <v>29583000</v>
      </c>
      <c r="D20" s="5" t="n">
        <v>45047000</v>
      </c>
      <c r="E20" s="5" t="n">
        <v>2887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50</v>
      </c>
      <c r="B1" s="2" t="s">
        <v>1</v>
      </c>
    </row>
    <row r="2" spans="1:2">
      <c r="B2" s="2" t="s">
        <v>2</v>
      </c>
    </row>
    <row r="3" spans="1:2">
      <c r="A3" s="3" t="s">
        <v>368</v>
      </c>
    </row>
    <row r="4" spans="1:2">
      <c r="A4" s="4" t="s">
        <v>451</v>
      </c>
      <c r="B4" s="4" t="s">
        <v>452</v>
      </c>
    </row>
    <row r="5" spans="1:2">
      <c r="A5" s="4" t="s">
        <v>453</v>
      </c>
      <c r="B5" s="4" t="s">
        <v>454</v>
      </c>
    </row>
    <row r="6" spans="1:2">
      <c r="A6" s="4" t="s">
        <v>455</v>
      </c>
      <c r="B6" s="4" t="s">
        <v>300</v>
      </c>
    </row>
    <row r="7" spans="1:2">
      <c r="A7" s="4" t="s">
        <v>456</v>
      </c>
      <c r="B7" s="4" t="s">
        <v>457</v>
      </c>
    </row>
    <row r="8" spans="1:2">
      <c r="A8" s="4" t="s">
        <v>458</v>
      </c>
      <c r="B8" s="4" t="s">
        <v>459</v>
      </c>
    </row>
    <row r="9" spans="1:2">
      <c r="A9" s="4" t="s">
        <v>266</v>
      </c>
    </row>
    <row r="10" spans="1:2">
      <c r="A10" s="3" t="s">
        <v>368</v>
      </c>
    </row>
    <row r="11" spans="1:2">
      <c r="A11" s="4" t="s">
        <v>460</v>
      </c>
      <c r="B11" s="4" t="s">
        <v>461</v>
      </c>
    </row>
    <row r="12" spans="1:2">
      <c r="A12" s="4" t="s">
        <v>269</v>
      </c>
    </row>
    <row r="13" spans="1:2">
      <c r="A13" s="3" t="s">
        <v>368</v>
      </c>
    </row>
    <row r="14" spans="1:2">
      <c r="A14" s="4" t="s">
        <v>460</v>
      </c>
      <c r="B14" s="4" t="s">
        <v>4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2</v>
      </c>
      <c r="D1" s="2" t="s">
        <v>1</v>
      </c>
    </row>
    <row r="2" spans="1:5">
      <c r="B2" s="2" t="s">
        <v>2</v>
      </c>
      <c r="C2" s="2" t="s">
        <v>73</v>
      </c>
      <c r="D2" s="2" t="s">
        <v>2</v>
      </c>
      <c r="E2" s="2" t="s">
        <v>73</v>
      </c>
    </row>
    <row r="3" spans="1:5">
      <c r="A3" s="3" t="s">
        <v>464</v>
      </c>
    </row>
    <row r="4" spans="1:5">
      <c r="A4" s="4" t="s">
        <v>465</v>
      </c>
      <c r="B4" s="7" t="n">
        <v>3309</v>
      </c>
      <c r="C4" s="7" t="n">
        <v>1586</v>
      </c>
      <c r="D4" s="7" t="n">
        <v>7106</v>
      </c>
      <c r="E4" s="7" t="n">
        <v>8336</v>
      </c>
    </row>
    <row r="5" spans="1:5">
      <c r="A5" s="4" t="s">
        <v>76</v>
      </c>
    </row>
    <row r="6" spans="1:5">
      <c r="A6" s="3" t="s">
        <v>464</v>
      </c>
    </row>
    <row r="7" spans="1:5">
      <c r="A7" s="4" t="s">
        <v>465</v>
      </c>
      <c r="B7" s="5" t="n">
        <v>199</v>
      </c>
      <c r="C7" s="5" t="n">
        <v>106</v>
      </c>
      <c r="D7" s="5" t="n">
        <v>434</v>
      </c>
      <c r="E7" s="5" t="n">
        <v>245</v>
      </c>
    </row>
    <row r="8" spans="1:5">
      <c r="A8" s="4" t="s">
        <v>79</v>
      </c>
    </row>
    <row r="9" spans="1:5">
      <c r="A9" s="3" t="s">
        <v>464</v>
      </c>
    </row>
    <row r="10" spans="1:5">
      <c r="A10" s="4" t="s">
        <v>465</v>
      </c>
      <c r="B10" s="5" t="n">
        <v>1493</v>
      </c>
      <c r="C10" s="5" t="n">
        <v>762</v>
      </c>
      <c r="D10" s="5" t="n">
        <v>3263</v>
      </c>
      <c r="E10" s="5" t="n">
        <v>1998</v>
      </c>
    </row>
    <row r="11" spans="1:5">
      <c r="A11" s="4" t="s">
        <v>80</v>
      </c>
    </row>
    <row r="12" spans="1:5">
      <c r="A12" s="3" t="s">
        <v>464</v>
      </c>
    </row>
    <row r="13" spans="1:5">
      <c r="A13" s="4" t="s">
        <v>465</v>
      </c>
      <c r="B13" s="5" t="n">
        <v>960</v>
      </c>
      <c r="C13" s="5" t="n">
        <v>306</v>
      </c>
      <c r="D13" s="5" t="n">
        <v>1852</v>
      </c>
      <c r="E13" s="5" t="n">
        <v>5231</v>
      </c>
    </row>
    <row r="14" spans="1:5">
      <c r="A14" s="4" t="s">
        <v>81</v>
      </c>
    </row>
    <row r="15" spans="1:5">
      <c r="A15" s="3" t="s">
        <v>464</v>
      </c>
    </row>
    <row r="16" spans="1:5">
      <c r="A16" s="4" t="s">
        <v>465</v>
      </c>
      <c r="B16" s="7" t="n">
        <v>657</v>
      </c>
      <c r="C16" s="7" t="n">
        <v>412</v>
      </c>
      <c r="D16" s="7" t="n">
        <v>1557</v>
      </c>
      <c r="E16" s="7" t="n">
        <v>8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2</v>
      </c>
      <c r="D1" s="2" t="s">
        <v>1</v>
      </c>
    </row>
    <row r="2" spans="1:5">
      <c r="B2" s="2" t="s">
        <v>2</v>
      </c>
      <c r="C2" s="2" t="s">
        <v>73</v>
      </c>
      <c r="D2" s="2" t="s">
        <v>2</v>
      </c>
      <c r="E2" s="2" t="s">
        <v>73</v>
      </c>
    </row>
    <row r="3" spans="1:5">
      <c r="A3" s="3" t="s">
        <v>176</v>
      </c>
    </row>
    <row r="4" spans="1:5">
      <c r="A4" s="4" t="s">
        <v>87</v>
      </c>
      <c r="B4" s="7" t="n">
        <v>-8771</v>
      </c>
      <c r="C4" s="7" t="n">
        <v>-7562</v>
      </c>
      <c r="D4" s="7" t="n">
        <v>-26684</v>
      </c>
      <c r="E4" s="7" t="n">
        <v>-22191</v>
      </c>
    </row>
    <row r="5" spans="1:5">
      <c r="A5" s="4" t="s">
        <v>88</v>
      </c>
      <c r="B5" s="5" t="n">
        <v>-1223</v>
      </c>
      <c r="C5" s="5" t="n">
        <v>-2355</v>
      </c>
      <c r="D5" s="5" t="n">
        <v>-6332</v>
      </c>
      <c r="E5" s="5" t="n">
        <v>-7088</v>
      </c>
    </row>
    <row r="6" spans="1:5">
      <c r="A6" s="4" t="s">
        <v>89</v>
      </c>
      <c r="B6" s="7" t="n">
        <v>-9994</v>
      </c>
      <c r="C6" s="7" t="n">
        <v>-9917</v>
      </c>
      <c r="D6" s="7" t="n">
        <v>-33016</v>
      </c>
      <c r="E6" s="7" t="n">
        <v>-29279</v>
      </c>
    </row>
    <row r="7" spans="1:5">
      <c r="A7" s="4" t="s">
        <v>91</v>
      </c>
      <c r="B7" s="5" t="n">
        <v>73818000</v>
      </c>
      <c r="C7" s="5" t="n">
        <v>29583000</v>
      </c>
      <c r="D7" s="5" t="n">
        <v>45047000</v>
      </c>
      <c r="E7" s="5" t="n">
        <v>28875000</v>
      </c>
    </row>
    <row r="8" spans="1:5">
      <c r="A8" s="4" t="s">
        <v>90</v>
      </c>
      <c r="B8" s="9" t="n">
        <v>-0.14</v>
      </c>
      <c r="C8" s="9" t="n">
        <v>-0.34</v>
      </c>
      <c r="D8" s="9" t="n">
        <v>-0.73</v>
      </c>
      <c r="E8" s="9" t="n">
        <v>-1.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73</v>
      </c>
    </row>
    <row r="3" spans="1:3">
      <c r="A3" s="3" t="s">
        <v>468</v>
      </c>
    </row>
    <row r="4" spans="1:3">
      <c r="A4" s="4" t="s">
        <v>469</v>
      </c>
      <c r="B4" s="5" t="n">
        <v>19793</v>
      </c>
      <c r="C4" s="5" t="n">
        <v>88455</v>
      </c>
    </row>
    <row r="5" spans="1:3">
      <c r="A5" s="4" t="s">
        <v>470</v>
      </c>
    </row>
    <row r="6" spans="1:3">
      <c r="A6" s="3" t="s">
        <v>468</v>
      </c>
    </row>
    <row r="7" spans="1:3">
      <c r="A7" s="4" t="s">
        <v>469</v>
      </c>
      <c r="B7" s="5" t="n">
        <v>0</v>
      </c>
      <c r="C7" s="5" t="n">
        <v>72501</v>
      </c>
    </row>
    <row r="8" spans="1:3">
      <c r="A8" s="4" t="s">
        <v>380</v>
      </c>
    </row>
    <row r="9" spans="1:3">
      <c r="A9" s="3" t="s">
        <v>468</v>
      </c>
    </row>
    <row r="10" spans="1:3">
      <c r="A10" s="4" t="s">
        <v>469</v>
      </c>
      <c r="B10" s="5" t="n">
        <v>16935</v>
      </c>
      <c r="C10" s="5" t="n">
        <v>14643</v>
      </c>
    </row>
    <row r="11" spans="1:3">
      <c r="A11" s="4" t="s">
        <v>471</v>
      </c>
    </row>
    <row r="12" spans="1:3">
      <c r="A12" s="3" t="s">
        <v>468</v>
      </c>
    </row>
    <row r="13" spans="1:3">
      <c r="A13" s="4" t="s">
        <v>469</v>
      </c>
      <c r="B13" s="5" t="n">
        <v>773</v>
      </c>
      <c r="C13" s="5" t="n">
        <v>1311</v>
      </c>
    </row>
    <row r="14" spans="1:3">
      <c r="A14" s="4" t="s">
        <v>472</v>
      </c>
    </row>
    <row r="15" spans="1:3">
      <c r="A15" s="3" t="s">
        <v>468</v>
      </c>
    </row>
    <row r="16" spans="1:3">
      <c r="A16" s="4" t="s">
        <v>469</v>
      </c>
      <c r="B16" s="5" t="n">
        <v>2085</v>
      </c>
      <c r="C16"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s>
  <sheetData>
    <row r="1" spans="1:6">
      <c r="A1" s="1" t="s">
        <v>473</v>
      </c>
      <c r="B1" s="2" t="s">
        <v>72</v>
      </c>
      <c r="E1" s="2" t="s">
        <v>1</v>
      </c>
    </row>
    <row r="2" spans="1:6">
      <c r="B2" s="2" t="s">
        <v>2</v>
      </c>
      <c r="C2" s="2" t="s">
        <v>474</v>
      </c>
      <c r="D2" s="2" t="s">
        <v>73</v>
      </c>
      <c r="E2" s="2" t="s">
        <v>2</v>
      </c>
      <c r="F2" s="2" t="s">
        <v>73</v>
      </c>
    </row>
    <row r="3" spans="1:6">
      <c r="A3" s="3" t="s">
        <v>179</v>
      </c>
    </row>
    <row r="4" spans="1:6">
      <c r="A4" s="4" t="s">
        <v>475</v>
      </c>
      <c r="E4" s="4" t="s">
        <v>476</v>
      </c>
    </row>
    <row r="5" spans="1:6">
      <c r="A5" s="4" t="s">
        <v>86</v>
      </c>
      <c r="B5" s="7" t="n">
        <v>357</v>
      </c>
      <c r="D5" s="7" t="n">
        <v>184</v>
      </c>
      <c r="E5" s="7" t="n">
        <v>1003</v>
      </c>
      <c r="F5" s="7" t="n">
        <v>551</v>
      </c>
    </row>
    <row r="6" spans="1:6">
      <c r="A6" s="4" t="s">
        <v>260</v>
      </c>
      <c r="C6" s="7" t="n">
        <v>9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77</v>
      </c>
      <c r="B1" s="2" t="s">
        <v>478</v>
      </c>
    </row>
    <row r="2" spans="1:2">
      <c r="B2" s="2" t="s">
        <v>479</v>
      </c>
    </row>
    <row r="3" spans="1:2">
      <c r="A3" s="3" t="s">
        <v>182</v>
      </c>
    </row>
    <row r="4" spans="1:2">
      <c r="A4" s="4" t="s">
        <v>128</v>
      </c>
      <c r="B4" s="11" t="n">
        <v>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6"/>
    <col customWidth="1" max="5" min="5" width="4"/>
  </cols>
  <sheetData>
    <row r="1" spans="1:5">
      <c r="A1" s="1" t="s">
        <v>480</v>
      </c>
      <c r="B1" s="2" t="s">
        <v>1</v>
      </c>
      <c r="D1" s="2" t="s">
        <v>338</v>
      </c>
    </row>
    <row r="2" spans="1:5">
      <c r="B2" s="2" t="s">
        <v>2</v>
      </c>
      <c r="D2" s="2" t="s">
        <v>23</v>
      </c>
    </row>
    <row r="3" spans="1:5">
      <c r="A3" s="4" t="s">
        <v>481</v>
      </c>
    </row>
    <row r="4" spans="1:5">
      <c r="A4" s="3" t="s">
        <v>482</v>
      </c>
    </row>
    <row r="5" spans="1:5">
      <c r="A5" s="4" t="s">
        <v>26</v>
      </c>
      <c r="B5" s="4" t="s">
        <v>483</v>
      </c>
      <c r="D5" s="4" t="s">
        <v>484</v>
      </c>
    </row>
    <row r="6" spans="1:5">
      <c r="A6" s="4" t="s">
        <v>485</v>
      </c>
    </row>
    <row r="7" spans="1:5">
      <c r="A7" s="3" t="s">
        <v>482</v>
      </c>
    </row>
    <row r="8" spans="1:5">
      <c r="A8" s="4" t="s">
        <v>26</v>
      </c>
      <c r="B8" s="4" t="s">
        <v>486</v>
      </c>
      <c r="D8" s="4" t="s">
        <v>483</v>
      </c>
    </row>
    <row r="9" spans="1:5">
      <c r="A9" s="4" t="s">
        <v>487</v>
      </c>
    </row>
    <row r="10" spans="1:5">
      <c r="A10" s="3" t="s">
        <v>482</v>
      </c>
    </row>
    <row r="11" spans="1:5">
      <c r="A11" s="4" t="s">
        <v>26</v>
      </c>
      <c r="B11" s="4" t="s">
        <v>45</v>
      </c>
      <c r="C11" s="4" t="s">
        <v>488</v>
      </c>
      <c r="D11" s="4" t="s">
        <v>403</v>
      </c>
    </row>
    <row r="12" spans="1:5">
      <c r="A12" s="4" t="s">
        <v>489</v>
      </c>
    </row>
    <row r="13" spans="1:5">
      <c r="A13" s="3" t="s">
        <v>482</v>
      </c>
    </row>
    <row r="14" spans="1:5">
      <c r="A14" s="4" t="s">
        <v>26</v>
      </c>
      <c r="B14" s="4" t="s">
        <v>483</v>
      </c>
      <c r="D14" s="4" t="s">
        <v>45</v>
      </c>
      <c r="E14" s="4" t="s">
        <v>488</v>
      </c>
    </row>
    <row r="15" spans="1:5">
      <c r="A15" s="4" t="s">
        <v>490</v>
      </c>
    </row>
    <row r="16" spans="1:5">
      <c r="A16" s="3" t="s">
        <v>482</v>
      </c>
    </row>
    <row r="17" spans="1:5">
      <c r="A17" s="4" t="s">
        <v>26</v>
      </c>
      <c r="B17" s="4" t="s">
        <v>491</v>
      </c>
      <c r="D17" s="4" t="s">
        <v>45</v>
      </c>
      <c r="E17" s="4" t="s">
        <v>488</v>
      </c>
    </row>
    <row r="18" spans="1:5"/>
    <row r="19" spans="1:5">
      <c r="A19" s="4" t="s">
        <v>488</v>
      </c>
      <c r="B19" s="4" t="s">
        <v>492</v>
      </c>
    </row>
  </sheetData>
  <mergeCells count="7">
    <mergeCell ref="A1:A2"/>
    <mergeCell ref="B1:C1"/>
    <mergeCell ref="D1:E1"/>
    <mergeCell ref="B2:C2"/>
    <mergeCell ref="D2:E2"/>
    <mergeCell ref="A18:E18"/>
    <mergeCell ref="B19:E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3</v>
      </c>
    </row>
    <row r="2" spans="1:3">
      <c r="A2" s="3" t="s">
        <v>494</v>
      </c>
    </row>
    <row r="3" spans="1:3">
      <c r="A3" s="4" t="s">
        <v>30</v>
      </c>
      <c r="B3" s="7" t="n">
        <v>20441</v>
      </c>
      <c r="C3" s="7" t="n">
        <v>13139</v>
      </c>
    </row>
    <row r="4" spans="1:3">
      <c r="A4" s="4" t="s">
        <v>289</v>
      </c>
    </row>
    <row r="5" spans="1:3">
      <c r="A5" s="3" t="s">
        <v>494</v>
      </c>
    </row>
    <row r="6" spans="1:3">
      <c r="A6" s="4" t="s">
        <v>30</v>
      </c>
      <c r="B6" s="5" t="n">
        <v>16644</v>
      </c>
      <c r="C6" s="5" t="n">
        <v>9372</v>
      </c>
    </row>
    <row r="7" spans="1:3">
      <c r="A7" s="4" t="s">
        <v>495</v>
      </c>
    </row>
    <row r="8" spans="1:3">
      <c r="A8" s="3" t="s">
        <v>494</v>
      </c>
    </row>
    <row r="9" spans="1:3">
      <c r="A9" s="4" t="s">
        <v>30</v>
      </c>
      <c r="B9" s="7" t="n">
        <v>3797</v>
      </c>
      <c r="C9" s="7" t="n">
        <v>37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5"/>
    <col customWidth="1" max="6" min="6" width="20"/>
  </cols>
  <sheetData>
    <row r="1" spans="1:6">
      <c r="A1" s="1" t="s">
        <v>92</v>
      </c>
      <c r="B1" s="2" t="s">
        <v>93</v>
      </c>
      <c r="C1" s="2" t="s">
        <v>94</v>
      </c>
      <c r="D1" s="2" t="s">
        <v>95</v>
      </c>
      <c r="E1" s="2" t="s">
        <v>96</v>
      </c>
      <c r="F1" s="2" t="s">
        <v>97</v>
      </c>
    </row>
    <row r="2" spans="1:6">
      <c r="A2" s="4" t="s">
        <v>98</v>
      </c>
      <c r="B2" s="5" t="n">
        <v>72501000</v>
      </c>
    </row>
    <row r="3" spans="1:6">
      <c r="A3" s="4" t="s">
        <v>99</v>
      </c>
      <c r="B3" s="7" t="n">
        <v>200977</v>
      </c>
    </row>
    <row r="4" spans="1:6">
      <c r="A4" s="3" t="s">
        <v>100</v>
      </c>
    </row>
    <row r="5" spans="1:6">
      <c r="A5" s="4" t="s">
        <v>88</v>
      </c>
      <c r="B5" s="7" t="n">
        <v>6332</v>
      </c>
    </row>
    <row r="6" spans="1:6">
      <c r="A6" s="4" t="s">
        <v>101</v>
      </c>
      <c r="B6" s="5" t="n">
        <v>-72501000</v>
      </c>
    </row>
    <row r="7" spans="1:6">
      <c r="A7" s="4" t="s">
        <v>102</v>
      </c>
      <c r="B7" s="7" t="n">
        <v>-207309</v>
      </c>
    </row>
    <row r="8" spans="1:6">
      <c r="A8" s="4" t="s">
        <v>103</v>
      </c>
      <c r="B8" s="5" t="n">
        <v>0</v>
      </c>
    </row>
    <row r="9" spans="1:6">
      <c r="A9" s="4" t="s">
        <v>104</v>
      </c>
      <c r="B9" s="7" t="n">
        <v>0</v>
      </c>
    </row>
    <row r="10" spans="1:6">
      <c r="A10" s="4" t="s">
        <v>105</v>
      </c>
      <c r="B10" s="5" t="n">
        <v>32359000</v>
      </c>
      <c r="C10" s="5" t="n">
        <v>32359000</v>
      </c>
    </row>
    <row r="11" spans="1:6">
      <c r="A11" s="4" t="s">
        <v>106</v>
      </c>
      <c r="B11" s="7" t="n">
        <v>-151142</v>
      </c>
      <c r="C11" s="7" t="n">
        <v>18</v>
      </c>
      <c r="D11" s="7" t="n">
        <v>18734</v>
      </c>
      <c r="E11" s="7" t="n">
        <v>-7878</v>
      </c>
      <c r="F11" s="7" t="n">
        <v>-162016</v>
      </c>
    </row>
    <row r="12" spans="1:6">
      <c r="A12" s="3" t="s">
        <v>107</v>
      </c>
    </row>
    <row r="13" spans="1:6">
      <c r="A13" s="4" t="s">
        <v>88</v>
      </c>
      <c r="B13" s="7" t="n">
        <v>-6332</v>
      </c>
      <c r="D13" s="5" t="n">
        <v>-6332</v>
      </c>
    </row>
    <row r="14" spans="1:6">
      <c r="A14" s="4" t="s">
        <v>108</v>
      </c>
      <c r="B14" s="5" t="n">
        <v>1708</v>
      </c>
      <c r="C14" s="5" t="n">
        <v>1528000</v>
      </c>
    </row>
    <row r="15" spans="1:6">
      <c r="A15" s="4" t="s">
        <v>109</v>
      </c>
      <c r="B15" s="7" t="n">
        <v>4345</v>
      </c>
      <c r="C15" s="7" t="n">
        <v>2</v>
      </c>
      <c r="D15" s="5" t="n">
        <v>4343</v>
      </c>
    </row>
    <row r="16" spans="1:6">
      <c r="A16" s="4" t="s">
        <v>110</v>
      </c>
      <c r="C16" s="5" t="n">
        <v>180000</v>
      </c>
    </row>
    <row r="17" spans="1:6">
      <c r="A17" s="4" t="s">
        <v>111</v>
      </c>
      <c r="B17" s="5" t="n">
        <v>0</v>
      </c>
    </row>
    <row r="18" spans="1:6">
      <c r="A18" s="4" t="s">
        <v>112</v>
      </c>
      <c r="C18" s="5" t="n">
        <v>-549000</v>
      </c>
    </row>
    <row r="19" spans="1:6">
      <c r="A19" s="4" t="s">
        <v>113</v>
      </c>
      <c r="B19" s="5" t="n">
        <v>214</v>
      </c>
      <c r="E19" s="5" t="n">
        <v>214</v>
      </c>
    </row>
    <row r="20" spans="1:6">
      <c r="A20" s="4" t="s">
        <v>114</v>
      </c>
      <c r="B20" s="5" t="n">
        <v>5346</v>
      </c>
      <c r="E20" s="5" t="n">
        <v>5346</v>
      </c>
    </row>
    <row r="21" spans="1:6">
      <c r="A21" s="4" t="s">
        <v>115</v>
      </c>
      <c r="B21" s="5" t="n">
        <v>279</v>
      </c>
      <c r="E21" s="5" t="n">
        <v>279</v>
      </c>
    </row>
    <row r="22" spans="1:6">
      <c r="A22" s="4" t="s">
        <v>116</v>
      </c>
      <c r="B22" s="5" t="n">
        <v>2912</v>
      </c>
      <c r="C22" s="7" t="n">
        <v>12</v>
      </c>
      <c r="D22" s="5" t="n">
        <v>2900</v>
      </c>
    </row>
    <row r="23" spans="1:6">
      <c r="A23" s="4" t="s">
        <v>117</v>
      </c>
      <c r="C23" s="5" t="n">
        <v>13800000</v>
      </c>
    </row>
    <row r="24" spans="1:6">
      <c r="A24" s="4" t="s">
        <v>118</v>
      </c>
      <c r="B24" s="5" t="n">
        <v>199839</v>
      </c>
      <c r="C24" s="7" t="n">
        <v>14</v>
      </c>
      <c r="D24" s="5" t="n">
        <v>199825</v>
      </c>
    </row>
    <row r="25" spans="1:6">
      <c r="A25" s="4" t="s">
        <v>101</v>
      </c>
      <c r="C25" s="5" t="n">
        <v>72501000</v>
      </c>
    </row>
    <row r="26" spans="1:6">
      <c r="A26" s="4" t="s">
        <v>102</v>
      </c>
      <c r="B26" s="5" t="n">
        <v>207309</v>
      </c>
      <c r="C26" s="7" t="n">
        <v>73</v>
      </c>
      <c r="D26" s="5" t="n">
        <v>207236</v>
      </c>
    </row>
    <row r="27" spans="1:6">
      <c r="A27" s="4" t="s">
        <v>119</v>
      </c>
      <c r="B27" s="5" t="n">
        <v>7106</v>
      </c>
      <c r="D27" s="5" t="n">
        <v>7106</v>
      </c>
    </row>
    <row r="28" spans="1:6">
      <c r="A28" s="4" t="s">
        <v>87</v>
      </c>
      <c r="B28" s="7" t="n">
        <v>-26684</v>
      </c>
      <c r="F28" s="5" t="n">
        <v>-26684</v>
      </c>
    </row>
    <row r="29" spans="1:6">
      <c r="A29" s="4" t="s">
        <v>120</v>
      </c>
      <c r="B29" s="5" t="n">
        <v>119819000</v>
      </c>
      <c r="C29" s="5" t="n">
        <v>119819000</v>
      </c>
    </row>
    <row r="30" spans="1:6">
      <c r="A30" s="4" t="s">
        <v>121</v>
      </c>
      <c r="B30" s="7" t="n">
        <v>243192</v>
      </c>
      <c r="C30" s="7" t="n">
        <v>119</v>
      </c>
      <c r="D30" s="5" t="n">
        <v>434250</v>
      </c>
      <c r="E30" s="7" t="n">
        <v>-2039</v>
      </c>
      <c r="F30" s="5" t="n">
        <v>-189138</v>
      </c>
    </row>
    <row r="31" spans="1:6">
      <c r="A31" s="3" t="s">
        <v>107</v>
      </c>
    </row>
    <row r="32" spans="1:6">
      <c r="A32" s="4" t="s">
        <v>122</v>
      </c>
      <c r="B32" s="7" t="n">
        <v>0</v>
      </c>
      <c r="D32" s="7" t="n">
        <v>438</v>
      </c>
      <c r="F32" s="7" t="n">
        <v>-4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3</v>
      </c>
    </row>
    <row r="3" spans="1:3">
      <c r="A3" s="3" t="s">
        <v>124</v>
      </c>
    </row>
    <row r="4" spans="1:3">
      <c r="A4" s="4" t="s">
        <v>87</v>
      </c>
      <c r="B4" s="7" t="n">
        <v>-26684</v>
      </c>
      <c r="C4" s="7" t="n">
        <v>-22191</v>
      </c>
    </row>
    <row r="5" spans="1:3">
      <c r="A5" s="3" t="s">
        <v>125</v>
      </c>
    </row>
    <row r="6" spans="1:3">
      <c r="A6" s="4" t="s">
        <v>126</v>
      </c>
      <c r="B6" s="5" t="n">
        <v>5842</v>
      </c>
      <c r="C6" s="5" t="n">
        <v>5007</v>
      </c>
    </row>
    <row r="7" spans="1:3">
      <c r="A7" s="4" t="s">
        <v>127</v>
      </c>
      <c r="B7" s="5" t="n">
        <v>9354</v>
      </c>
      <c r="C7" s="5" t="n">
        <v>5992</v>
      </c>
    </row>
    <row r="8" spans="1:3">
      <c r="A8" s="4" t="s">
        <v>128</v>
      </c>
      <c r="B8" s="5" t="n">
        <v>7106</v>
      </c>
      <c r="C8" s="5" t="n">
        <v>8336</v>
      </c>
    </row>
    <row r="9" spans="1:3">
      <c r="A9" s="4" t="s">
        <v>129</v>
      </c>
      <c r="B9" s="5" t="n">
        <v>278</v>
      </c>
      <c r="C9" s="5" t="n">
        <v>-46</v>
      </c>
    </row>
    <row r="10" spans="1:3">
      <c r="A10" s="3" t="s">
        <v>130</v>
      </c>
    </row>
    <row r="11" spans="1:3">
      <c r="A11" s="4" t="s">
        <v>131</v>
      </c>
      <c r="B11" s="5" t="n">
        <v>-1161</v>
      </c>
      <c r="C11" s="5" t="n">
        <v>255</v>
      </c>
    </row>
    <row r="12" spans="1:3">
      <c r="A12" s="4" t="s">
        <v>27</v>
      </c>
      <c r="B12" s="5" t="n">
        <v>-21200</v>
      </c>
      <c r="C12" s="5" t="n">
        <v>-11660</v>
      </c>
    </row>
    <row r="13" spans="1:3">
      <c r="A13" s="4" t="s">
        <v>132</v>
      </c>
      <c r="B13" s="5" t="n">
        <v>-3341</v>
      </c>
      <c r="C13" s="5" t="n">
        <v>-1438</v>
      </c>
    </row>
    <row r="14" spans="1:3">
      <c r="A14" s="4" t="s">
        <v>35</v>
      </c>
      <c r="B14" s="5" t="n">
        <v>-1620</v>
      </c>
      <c r="C14" s="5" t="n">
        <v>138</v>
      </c>
    </row>
    <row r="15" spans="1:3">
      <c r="A15" s="4" t="s">
        <v>133</v>
      </c>
      <c r="B15" s="5" t="n">
        <v>2676</v>
      </c>
      <c r="C15" s="5" t="n">
        <v>1133</v>
      </c>
    </row>
    <row r="16" spans="1:3">
      <c r="A16" s="4" t="s">
        <v>37</v>
      </c>
      <c r="B16" s="5" t="n">
        <v>3212</v>
      </c>
      <c r="C16" s="5" t="n">
        <v>336</v>
      </c>
    </row>
    <row r="17" spans="1:3">
      <c r="A17" s="4" t="s">
        <v>39</v>
      </c>
      <c r="B17" s="5" t="n">
        <v>28187</v>
      </c>
      <c r="C17" s="5" t="n">
        <v>11827</v>
      </c>
    </row>
    <row r="18" spans="1:3">
      <c r="A18" s="4" t="s">
        <v>134</v>
      </c>
      <c r="B18" s="5" t="n">
        <v>2649</v>
      </c>
      <c r="C18" s="5" t="n">
        <v>-2311</v>
      </c>
    </row>
    <row r="19" spans="1:3">
      <c r="A19" s="3" t="s">
        <v>135</v>
      </c>
    </row>
    <row r="20" spans="1:3">
      <c r="A20" s="4" t="s">
        <v>136</v>
      </c>
      <c r="B20" s="5" t="n">
        <v>-11008</v>
      </c>
      <c r="C20" s="5" t="n">
        <v>-6291</v>
      </c>
    </row>
    <row r="21" spans="1:3">
      <c r="A21" s="4" t="s">
        <v>137</v>
      </c>
      <c r="B21" s="5" t="n">
        <v>-1424</v>
      </c>
      <c r="C21" s="5" t="n">
        <v>-146</v>
      </c>
    </row>
    <row r="22" spans="1:3">
      <c r="A22" s="4" t="s">
        <v>138</v>
      </c>
      <c r="B22" s="5" t="n">
        <v>-12432</v>
      </c>
      <c r="C22" s="5" t="n">
        <v>-6437</v>
      </c>
    </row>
    <row r="23" spans="1:3">
      <c r="A23" s="3" t="s">
        <v>139</v>
      </c>
    </row>
    <row r="24" spans="1:3">
      <c r="A24" s="4" t="s">
        <v>140</v>
      </c>
      <c r="B24" s="5" t="n">
        <v>205344</v>
      </c>
      <c r="C24" s="5" t="n">
        <v>0</v>
      </c>
    </row>
    <row r="25" spans="1:3">
      <c r="A25" s="4" t="s">
        <v>141</v>
      </c>
      <c r="B25" s="5" t="n">
        <v>-3566</v>
      </c>
      <c r="C25" s="5" t="n">
        <v>0</v>
      </c>
    </row>
    <row r="26" spans="1:3">
      <c r="A26" s="4" t="s">
        <v>142</v>
      </c>
      <c r="B26" s="5" t="n">
        <v>4345</v>
      </c>
      <c r="C26" s="5" t="n">
        <v>1415</v>
      </c>
    </row>
    <row r="27" spans="1:3">
      <c r="A27" s="4" t="s">
        <v>143</v>
      </c>
      <c r="B27" s="5" t="n">
        <v>869</v>
      </c>
      <c r="C27" s="5" t="n">
        <v>0</v>
      </c>
    </row>
    <row r="28" spans="1:3">
      <c r="A28" s="4" t="s">
        <v>113</v>
      </c>
      <c r="B28" s="5" t="n">
        <v>-3090</v>
      </c>
      <c r="C28" s="5" t="n">
        <v>0</v>
      </c>
    </row>
    <row r="29" spans="1:3">
      <c r="A29" s="4" t="s">
        <v>114</v>
      </c>
      <c r="B29" s="5" t="n">
        <v>5346</v>
      </c>
      <c r="C29" s="5" t="n">
        <v>1856</v>
      </c>
    </row>
    <row r="30" spans="1:3">
      <c r="A30" s="4" t="s">
        <v>144</v>
      </c>
      <c r="B30" s="5" t="n">
        <v>209248</v>
      </c>
      <c r="C30" s="5" t="n">
        <v>3271</v>
      </c>
    </row>
    <row r="31" spans="1:3">
      <c r="A31" s="4" t="s">
        <v>145</v>
      </c>
      <c r="B31" s="5" t="n">
        <v>199465</v>
      </c>
      <c r="C31" s="5" t="n">
        <v>-5477</v>
      </c>
    </row>
    <row r="32" spans="1:3">
      <c r="A32" s="4" t="s">
        <v>146</v>
      </c>
      <c r="B32" s="5" t="n">
        <v>87978</v>
      </c>
      <c r="C32" s="5" t="n">
        <v>92842</v>
      </c>
    </row>
    <row r="33" spans="1:3">
      <c r="A33" s="4" t="s">
        <v>147</v>
      </c>
      <c r="B33" s="5" t="n">
        <v>287443</v>
      </c>
      <c r="C33" s="5" t="n">
        <v>87365</v>
      </c>
    </row>
    <row r="34" spans="1:3">
      <c r="A34" s="3" t="s">
        <v>148</v>
      </c>
    </row>
    <row r="35" spans="1:3">
      <c r="A35" s="4" t="s">
        <v>149</v>
      </c>
      <c r="B35" s="5" t="n">
        <v>608</v>
      </c>
      <c r="C35" s="5" t="n">
        <v>365</v>
      </c>
    </row>
    <row r="36" spans="1:3">
      <c r="A36" s="3" t="s">
        <v>150</v>
      </c>
    </row>
    <row r="37" spans="1:3">
      <c r="A37" s="4" t="s">
        <v>151</v>
      </c>
      <c r="B37" s="5" t="n">
        <v>709</v>
      </c>
      <c r="C37" s="5" t="n">
        <v>428</v>
      </c>
    </row>
    <row r="38" spans="1:3">
      <c r="A38" s="4" t="s">
        <v>88</v>
      </c>
      <c r="B38" s="5" t="n">
        <v>6332</v>
      </c>
      <c r="C38" s="5" t="n">
        <v>7088</v>
      </c>
    </row>
    <row r="39" spans="1:3">
      <c r="A39" s="4" t="s">
        <v>113</v>
      </c>
      <c r="B39" s="5" t="n">
        <v>214</v>
      </c>
      <c r="C39" s="5" t="n">
        <v>263</v>
      </c>
    </row>
    <row r="40" spans="1:3">
      <c r="A40" s="4" t="s">
        <v>152</v>
      </c>
      <c r="B40" s="5" t="n">
        <v>2912</v>
      </c>
      <c r="C40" s="5" t="n">
        <v>3122</v>
      </c>
    </row>
    <row r="41" spans="1:3">
      <c r="A41" s="4" t="s">
        <v>153</v>
      </c>
      <c r="B41" s="5" t="n">
        <v>1462</v>
      </c>
      <c r="C41" s="5" t="n">
        <v>0</v>
      </c>
    </row>
    <row r="42" spans="1:3">
      <c r="A42" s="4" t="s">
        <v>154</v>
      </c>
      <c r="B42" s="7" t="n">
        <v>207309</v>
      </c>
      <c r="C4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16:29:17Z</dcterms:created>
  <dcterms:modified xmlns:dcterms="http://purl.org/dc/terms/" xmlns:xsi="http://www.w3.org/2001/XMLSchema-instance" xsi:type="dcterms:W3CDTF">2018-06-07T16:29:17Z</dcterms:modified>
</cp:coreProperties>
</file>